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HAR" sheetId="6" r:id="rId6"/>
    <s:sheet name="CONSOLIDATED STATEMENTS OF CASH" sheetId="7" r:id="rId7"/>
    <s:sheet name="1. Business and Nature of Opera" sheetId="8" r:id="rId8"/>
    <s:sheet name="2. Significant Accounting Polic" sheetId="9" r:id="rId9"/>
    <s:sheet name="3. Acquisitions" sheetId="10" r:id="rId10"/>
    <s:sheet name="4. Inventories" sheetId="11" r:id="rId11"/>
    <s:sheet name="5. Property and Equipment, net" sheetId="12" r:id="rId12"/>
    <s:sheet name="6. Software License and Service" sheetId="13" r:id="rId13"/>
    <s:sheet name="7. Accrued Expenses" sheetId="14" r:id="rId14"/>
    <s:sheet name="8. Accrued Compensation" sheetId="15" r:id="rId15"/>
    <s:sheet name="9. Membership Deposits and Accr" sheetId="16" r:id="rId16"/>
    <s:sheet name="10. Notes Payable" sheetId="17" r:id="rId17"/>
    <s:sheet name="11. Advances from Related Parti" sheetId="18" r:id="rId18"/>
    <s:sheet name="12. Commitments and Contingenci" sheetId="19" r:id="rId19"/>
    <s:sheet name="13. Capital Stock" sheetId="20" r:id="rId20"/>
    <s:sheet name="14. Income Taxes" sheetId="21" r:id="rId21"/>
    <s:sheet name="15. Gain (Loss) on Extinguishme" sheetId="22" r:id="rId22"/>
    <s:sheet name="16. Agreements" sheetId="23" r:id="rId23"/>
    <s:sheet name="17. Subsequent Events" sheetId="24" r:id="rId24"/>
    <s:sheet name="2. Significant Accounting Pol25" sheetId="25" r:id="rId25"/>
    <s:sheet name="3. Acquisitions (Tables)" sheetId="26" r:id="rId26"/>
    <s:sheet name="3. Inventories (March 2016 Note" sheetId="27" r:id="rId27"/>
    <s:sheet name="5. Property and Equipment, net " sheetId="28" r:id="rId28"/>
    <s:sheet name="6. Membership Deposits (March 2" sheetId="29" r:id="rId29"/>
    <s:sheet name="7. Accrued Expenses (Tables)" sheetId="30" r:id="rId30"/>
    <s:sheet name="8. Accrued Compensation (Tables" sheetId="31" r:id="rId31"/>
    <s:sheet name="10. Notes Payable (Tables)" sheetId="32" r:id="rId32"/>
    <s:sheet name="11. Advances from Related Par33" sheetId="33" r:id="rId33"/>
    <s:sheet name="12. Commitments and Contingen34" sheetId="34" r:id="rId34"/>
    <s:sheet name="13. Capital Stock (Tables)" sheetId="35" r:id="rId35"/>
    <s:sheet name="14. Income Taxes (Tables)" sheetId="36" r:id="rId36"/>
    <s:sheet name="15. Gain (Loss) on Extinguish37" sheetId="37" r:id="rId37"/>
    <s:sheet name="2. Significant Accounting Pol38" sheetId="38" r:id="rId38"/>
    <s:sheet name="3. Acquisitions (Details - Acqu" sheetId="39" r:id="rId39"/>
    <s:sheet name="3. Acquisitions (Details - Prof" sheetId="40" r:id="rId40"/>
    <s:sheet name="5. Propery and Equipment, net (" sheetId="41" r:id="rId41"/>
    <s:sheet name="5. Property and Equipment, ne42" sheetId="42" r:id="rId42"/>
    <s:sheet name="6. Software License and Servi43" sheetId="43" r:id="rId43"/>
    <s:sheet name="7. Accrued Expenses (Details)" sheetId="44" r:id="rId44"/>
    <s:sheet name="8. Accrued Compensation (Detail" sheetId="45" r:id="rId45"/>
    <s:sheet name="8. Accrued Compensation (Deta46" sheetId="46" r:id="rId46"/>
    <s:sheet name="10. Notes Payable (Details)" sheetId="47" r:id="rId47"/>
    <s:sheet name="10. Notes Payable (Details Narr" sheetId="48" r:id="rId48"/>
    <s:sheet name="11. Advances from Related Par49" sheetId="49" r:id="rId49"/>
    <s:sheet name="12. Commitments and Contingen50" sheetId="50" r:id="rId50"/>
    <s:sheet name="12. Commitments and Contingen51" sheetId="51" r:id="rId51"/>
    <s:sheet name="13. Capital Stock (Details - Co" sheetId="52" r:id="rId52"/>
    <s:sheet name="13. Capital Stock (Details Narr" sheetId="53" r:id="rId53"/>
    <s:sheet name="14. Income Taxes (Details-Recon" sheetId="54" r:id="rId54"/>
    <s:sheet name="14. Income Taxes (Details-Defer" sheetId="55" r:id="rId55"/>
    <s:sheet name="14. Income Taxes (Details Narra" sheetId="56" r:id="rId56"/>
    <s:sheet name="15. Gain (Loss) on Extinguish57" sheetId="57" r:id="rId57"/>
    <s:sheet name="15. Gain (Loss) on Extinguish58" sheetId="58" r:id="rId58"/>
  </s:sheets>
  <s:definedNames/>
  <s:calcPr calcId="124519" calcMode="auto" fullCalcOnLoad="1"/>
</s:workbook>
</file>

<file path=xl/sharedStrings.xml><?xml version="1.0" encoding="utf-8"?>
<sst xmlns="http://schemas.openxmlformats.org/spreadsheetml/2006/main" uniqueCount="486">
  <si>
    <t>Document and Entity Information - USD ($)</t>
  </si>
  <si>
    <t>3 Months Ended</t>
  </si>
  <si>
    <t>Mar. 31, 2016</t>
  </si>
  <si>
    <t>Apr. 13, 2016</t>
  </si>
  <si>
    <t>Jun. 30, 2015</t>
  </si>
  <si>
    <t>Document And Entity Information</t>
  </si>
  <si>
    <t>Entity Registrant Name</t>
  </si>
  <si>
    <t>Global Future City Holding Inc.</t>
  </si>
  <si>
    <t>Entity Central Index Key</t>
  </si>
  <si>
    <t>Document Type</t>
  </si>
  <si>
    <t>POS AM</t>
  </si>
  <si>
    <t>Document Period End Date</t>
  </si>
  <si>
    <t>Mar. 31,
		2016</t>
  </si>
  <si>
    <t>Amendment Flag</t>
  </si>
  <si>
    <t>true</t>
  </si>
  <si>
    <t>Amendment Description</t>
  </si>
  <si>
    <t>Updated Subsequent Events</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Entity public float</t>
  </si>
  <si>
    <t>CONSOLIDATED BALANCE SHEETS - USD ($)</t>
  </si>
  <si>
    <t>Dec. 31, 2015</t>
  </si>
  <si>
    <t>Dec. 31, 2014</t>
  </si>
  <si>
    <t>Current assets:</t>
  </si>
  <si>
    <t>Cash and cash equivalents</t>
  </si>
  <si>
    <t>Due from employee</t>
  </si>
  <si>
    <t>Accounts receivable, net of allowance</t>
  </si>
  <si>
    <t>Inventories on land</t>
  </si>
  <si>
    <t>Inventory deposits</t>
  </si>
  <si>
    <t>Deferred financing costs</t>
  </si>
  <si>
    <t>Prepaid expenses</t>
  </si>
  <si>
    <t>Total current assets</t>
  </si>
  <si>
    <t>Property and equipment, net</t>
  </si>
  <si>
    <t>Investment in Powerdyne, at cost</t>
  </si>
  <si>
    <t>Service contract - related party</t>
  </si>
  <si>
    <t>Other assets</t>
  </si>
  <si>
    <t>Total assets</t>
  </si>
  <si>
    <t>Current liabilities:</t>
  </si>
  <si>
    <t>Accounts payable</t>
  </si>
  <si>
    <t>Accrued expenses and deposits</t>
  </si>
  <si>
    <t>Accrued compensation</t>
  </si>
  <si>
    <t>Membership deposits and accrued benefits</t>
  </si>
  <si>
    <t>Deferred revenue</t>
  </si>
  <si>
    <t>Notes payable</t>
  </si>
  <si>
    <t>Advances from related parties</t>
  </si>
  <si>
    <t>Total current liabilities</t>
  </si>
  <si>
    <t>Total liabilities</t>
  </si>
  <si>
    <t>Commitments and contingent liabilities</t>
  </si>
  <si>
    <t xml:space="preserve"> </t>
  </si>
  <si>
    <t>Shareholders' equity (deficit)</t>
  </si>
  <si>
    <t>Preferred stock, $0.001 par value: 20,000,000 shares authorized, no shares issued and outstanding</t>
  </si>
  <si>
    <t>Common stock, $0.001 par value: 150,000,000 shares authorized, 47,533,029 and 37,763,410 shares issued and outstanding at December 31, 2015 and 2014, respectively.</t>
  </si>
  <si>
    <t>Additional paid-in capital</t>
  </si>
  <si>
    <t>Accumulated deficit</t>
  </si>
  <si>
    <t>Total shareholders' equity (deficit)</t>
  </si>
  <si>
    <t>Total liabilities and shareholders' equity (deficit)</t>
  </si>
  <si>
    <t>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12 Months Ended</t>
  </si>
  <si>
    <t>Mar. 31, 2015</t>
  </si>
  <si>
    <t>Income Statement [Abstract]</t>
  </si>
  <si>
    <t>Net revenues</t>
  </si>
  <si>
    <t>Cost of net revenues</t>
  </si>
  <si>
    <t>Gross profit</t>
  </si>
  <si>
    <t>Operating expenses:</t>
  </si>
  <si>
    <t>Selling and marketing (includes stock-based expense of $65,000 and $0 in 2015 and 2014, respectively)</t>
  </si>
  <si>
    <t>General and administrative (includes stock-based expense of $0 and $12,500 in 2015 and 2014, respectively)</t>
  </si>
  <si>
    <t>Total operating expenses</t>
  </si>
  <si>
    <t>Operating loss</t>
  </si>
  <si>
    <t>Other income (expense):</t>
  </si>
  <si>
    <t>Interest expense</t>
  </si>
  <si>
    <t>Interest income</t>
  </si>
  <si>
    <t>Gain on extinguishment of debt</t>
  </si>
  <si>
    <t>Total other income (expense)</t>
  </si>
  <si>
    <t>Income (loss) before income taxes</t>
  </si>
  <si>
    <t>Provision for income taxes</t>
  </si>
  <si>
    <t>Net income (loss)</t>
  </si>
  <si>
    <t>Basic net income (loss) per common share</t>
  </si>
  <si>
    <t>$ (.03)</t>
  </si>
  <si>
    <t>Diluted net income (loss) per common share</t>
  </si>
  <si>
    <t>$ (.02)</t>
  </si>
  <si>
    <t>Weighted average number of common shares used in basic per share calculations</t>
  </si>
  <si>
    <t>Weighted average number of common shares used in diluted per share calculations</t>
  </si>
  <si>
    <t>CONSOLIDATED STATEMENTS OF OPERATIONS (Parenthetical) - USD ($)</t>
  </si>
  <si>
    <t>Selling and Marketing Expense [Member]</t>
  </si>
  <si>
    <t>Stock-based compensation expense</t>
  </si>
  <si>
    <t>General and Administrative Expense [Member]</t>
  </si>
  <si>
    <t>CONSOLIDATED STATEMENTS OF SHAREHOLDERS' EQUITY/DEFICIT - USD ($)</t>
  </si>
  <si>
    <t>Preferred Stock [Member]</t>
  </si>
  <si>
    <t>Common Stock [Member]</t>
  </si>
  <si>
    <t>Additional Paid-In Capital [Member]</t>
  </si>
  <si>
    <t>Accumulated Deficit [Member]</t>
  </si>
  <si>
    <t>Total</t>
  </si>
  <si>
    <t>Beginning balance, shares at Dec. 31, 2013</t>
  </si>
  <si>
    <t>Beginning balance, amount at Dec. 31, 2013</t>
  </si>
  <si>
    <t>Stock issued to non-employees for services, shares</t>
  </si>
  <si>
    <t>Stock issued to non-employees for services, amount</t>
  </si>
  <si>
    <t>Stock returned for repayment of advances, shares</t>
  </si>
  <si>
    <t>Stock returned for repayment of advances, value</t>
  </si>
  <si>
    <t>Stock issued for extinguishment of debt, shares</t>
  </si>
  <si>
    <t>Stock issued for extinguishment of debt, amount</t>
  </si>
  <si>
    <t>Net liabilities assumed in acquisition</t>
  </si>
  <si>
    <t>Net Income (loss)</t>
  </si>
  <si>
    <t>Ending balance, shares at Dec. 31, 2014</t>
  </si>
  <si>
    <t>Ending balance, amount at Dec. 31, 2014</t>
  </si>
  <si>
    <t>Sale of common stock, shares</t>
  </si>
  <si>
    <t>Sale of common stock, amount</t>
  </si>
  <si>
    <t>Stock issued for conversion of debt, shares</t>
  </si>
  <si>
    <t>Stock issued for conversion of debt, amount</t>
  </si>
  <si>
    <t>Stock issued in connection with Stock Purchase Agreement, shares</t>
  </si>
  <si>
    <t>Stock issued in connection with Stock Purchase Agreement, amount</t>
  </si>
  <si>
    <t>Forgiven accrued compensation by officer and employee</t>
  </si>
  <si>
    <t>Capital contributions</t>
  </si>
  <si>
    <t>Ending balance, shares at Dec. 31, 2015</t>
  </si>
  <si>
    <t>Ending balance, amount at Dec. 31, 2015</t>
  </si>
  <si>
    <t>Ending balance, amount at Mar. 31, 2016</t>
  </si>
  <si>
    <t>CONSOLIDATED STATEMENTS OF CASH FLOWS - USD ($)</t>
  </si>
  <si>
    <t>Cash flows from operating activities:</t>
  </si>
  <si>
    <t>Adjustments to reconcile net income (loss) to net cash used in operating activities:</t>
  </si>
  <si>
    <t>(Gain) on extinguishment of debt</t>
  </si>
  <si>
    <t>Common stock issued for services and compensation</t>
  </si>
  <si>
    <t>Common stock issued for employee compensation</t>
  </si>
  <si>
    <t>Depreciation</t>
  </si>
  <si>
    <t>Amortization of debt discount/debt accretion</t>
  </si>
  <si>
    <t>Changes in operating assets and liabilities:</t>
  </si>
  <si>
    <t>Accounts receivable</t>
  </si>
  <si>
    <t>Inventory and inventory deposits</t>
  </si>
  <si>
    <t>Accrued expenses</t>
  </si>
  <si>
    <t>Deferred income</t>
  </si>
  <si>
    <t>Net cash used in operating activities</t>
  </si>
  <si>
    <t>Cash flows from investing activities:</t>
  </si>
  <si>
    <t>Capital expenditures</t>
  </si>
  <si>
    <t>Acquisition of Powerdyne EB-5 license</t>
  </si>
  <si>
    <t>Net cash used in investing activities</t>
  </si>
  <si>
    <t>Cash flows from financing activities:</t>
  </si>
  <si>
    <t>Sale of common stock</t>
  </si>
  <si>
    <t>Proceeds from capital contribution for acquisition of Powerdyne</t>
  </si>
  <si>
    <t>Proceeds from capital contributions</t>
  </si>
  <si>
    <t>Cash paid for deferred financing costs</t>
  </si>
  <si>
    <t>Repayments to related party</t>
  </si>
  <si>
    <t>Repayments of notes payable</t>
  </si>
  <si>
    <t>Net advances from related party</t>
  </si>
  <si>
    <t>Proceeds from issuance of notes payable</t>
  </si>
  <si>
    <t>Proceeds from deposit on proposed business combination</t>
  </si>
  <si>
    <t>Payment to shareholder to facilitate proposed business combination</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Supplemental disclosure of non-cash investing and financing activities:</t>
  </si>
  <si>
    <t>Issuance of note payable to seller of Powerdyne</t>
  </si>
  <si>
    <t>Issuance of stock for related party advances settlement</t>
  </si>
  <si>
    <t>Repayment of accounts payable and advances with common stock</t>
  </si>
  <si>
    <t>Conversion of notes payable and accrued interest</t>
  </si>
  <si>
    <t>Discount on convertible notes payable</t>
  </si>
  <si>
    <t>Forgiven accrued compensation</t>
  </si>
  <si>
    <t>Investment in Powerdyne with note payable</t>
  </si>
  <si>
    <t>Net liabilities assumed in GX-Life acquisition</t>
  </si>
  <si>
    <t>1. Business and Nature of Operations</t>
  </si>
  <si>
    <t>Organization, Consolidation and Presentation of Financial Statements [Abstract]</t>
  </si>
  <si>
    <t>Business and Nature of Operations</t>
  </si>
  <si>
    <t>We are a holding
company focused in the areas of (i) consumer product sales (through a membership program) and the potential marketing and deployment
of GX Coins in connection with our membership program, and (ii) EB-5 investments for foreign investors who are interested in acquiring
lawful permanent residence in the United States. For a more detailed
description see Description of Business, please refer to the Companys Annual Report on Form 10-K for
the year ended December 31, 2015, filed with the SEC.</t>
  </si>
  <si>
    <t>Corporate History Our Company was incorporated in the
State of Nevada on October 12, 2000 under the name Cogen Systems, Inc. We changed our name to Snocone Systems, Inc. on December
6, 2001. On April 1, 2005, Snocone Systems, Inc. and its wholly-owned subsidiary, WYD Acquisition Corp., a California corporation
(the Merger Sub), merged with Whos Your Daddy, Inc. (WYD), an unrelated, privately held California
corporation, whereby the Merger Sub merged with and into WYD. After the merger, WYD continued its corporate existence as a direct,
wholly-owned subsidiary of Snocone Systems, Inc. under the laws of the State of California. On April 13, 2005, we changed our
name to Whos Your Daddy, Inc. and, effective June 1, 2010, we changed our name to FITT Highway Products, Inc. Effective
October 29, 2013, we merged with F.I.T.T. Energy Products, Inc. (FITT) whereby FITT merged into our Company, with
our Company being the surviving entity. Effective October 29, 2014 the name of our Company was changed to Global Future City Holding
Inc. and our trading symbol changed from FHWY to FTCY. Description of Business and Nature
of Operations We are a holding company focused in
the areas of consumer product sales (through a membership program) and EB-5 investments. With respect to consumer product sales,
we entered this market space through our October 2015 acquisition of GX-Life Global, Inc. (GX-Life). See Note 3.
Through GX-Life, we sell high quality consumer products such as personal care, wellness, and quality-of-life products under the
brand, GX-Life, via direct sales to consumers and e-commerce channels. GX-Life is a business which has developed
a robust, scalable network marketing platform that utilizes iMatrixs software to support direct selling opportunities throughout
the world. During the three months ended March 31, 2016, we have received approximately $1,770,000 from new members enrolled in
our GX-Life direct-selling membership program. Our direct-selling program includes
a reward program featuring a digital currency (the GX Coin) we access through an agreement with Great Coin, Inc.
(Great Coin). See Note 6. GX-Life, prior to our acquisition,
was primarily owned by our CEO, Ning Liu, and our COO/CFO, Michael Dunn. Great Coin is currently owned by the same two individuals. In 2015, we purchased 100% of the
membership interests in Powerdyne, an EB-5 Regional Center approved by the USCIS. See Note 3. As an EB-5 Regional Center, we intend
to attract and pool investments from qualified foreign investors for the purpose of job creation within a defined geographic region.
To date, we have not yet been involved with any EB-5 investment projects, but we are actively pursuing several opportunities.
Due to the size, scope and complexity of these projects, we expect that it will take significant time for their vetting, funding
and completion. We will continue
to market and sell our previous product line, the F.I.T.T. brand of energy drinks, as part of our direct-selling business. Changes in
Ownership Sky Rover Stock Purchase Agreement On April 17, 2015,
our Company and Sky Rover Holdings, Ltd., a corporation formed under the laws of the Republic of Seychelles (Sky Rover)
completed the closing of a Stock Purchase Agreement (the SPA) whereby certain unaffiliated parties that contributed
cash, E-Gold coin (EGD) crypto-assets, and other consideration to complete the SPA (including the shares issued
to Mr. Lei Pei as described below) (collectively, the Acquiring Shareholders) cumulatively acquired approximately
87.3% of the outstanding shares of stock of our Company in exchange for our receipt of $400,000 in cash and the contribution of
4,000,000 EGD to our wholly-owned subsidiary, Global Modern Enterprise Limited, a Hong Kong entity (the EGD Subsidiary).
Additionally, Sky Rovers officer, Mr. Lei Pei, provided the initial down payment for the purchase of Powerdyne. In connection with
the closing of the SPA, Mr. Lei Pei purchased 6,000,000 newly-issued shares of our common stock for $3,000,000 in cash in a separate
transaction that closed on March 30, 2015, which was meant to provide working capital for our anticipated expansion programs.
On August 17, 2015, Mr. Pei, resigned from our Company as its Chief Executive Officer, Chief Financial Officer and Chairman. In connection with
the share purchase by Sky Rover, we intended to market and deploy the EGD through a reward program (Rewarded EGD).
EGD is a crypto-asset rather than digital currency because unlike digital currency, users cannot purchase goods or services with
EGD or use EGD as a medium of exchange. In order to ensure compliance with existing securities regulations, on February 10, 2015
we filed a Request for No-Action Relief (the No-Action Letter) with the Securities and Exchange Commission (SEC)
to obtain clarification that the SEC will not recommend enforcement action against our Company and its related subsidiaries regarding
our use of the EGD. Despite several inquiries made by our Company, we did not receive a substantive response from the SEC on the
No-Action Letter. This led management to elect to rescind the previous contribution of EGD and to focus on the acquisition of
GX-Life as described below. As a result, on October 9, 2015, we withdrew the No-Action Letter from consideration by the SEC. GX-Life Acquisition On October 2, 2015,
we completed a Share Exchange Agreement with GX-Life, whereby we spun-off 100% of our ownership interest in the EGD Subsidiary
(including 4,000,000 EGD) in exchange for 100% of the outstanding common stock of GX-Life. In a related transaction, on October
2, 2015, the former shareholders of GX-Life sold all of their interests in the EGD Subsidiary to the Acquiring Shareholders in
the Sky Rover SPA in exchange for 21,280,000 shares of our Companys common stock previously acquired in the Sky Rover SPA.
Collectively these two transactions are referred to as the GX-Life Transactions. As a result of the GX-Life Transactions,
much of the Sky Rover SPA has been effectively unwound and the 4,000,000 EGD crypto-assets are no longer owned or controlled by
our Company or any of our subsidiaries. The GX-Life Transactions effectuated
a change in control of our Company, as the former shareholders of GX-Life, including Michael Dunn, Ning Liu and Tomoe Masuya,
acquired 21,280,000 shares of our common stock representing an aggregate voting power of 45.9%. Form S-1 Registration
Statement On May 8, 2015, we filed a Form
S-1 Registration Statement under the Securities Act of 1933 (S-1) with the SEC for the initial registration of 10
million shares of our common stock, and the S-1 has been declared effective by the SEC. The offering is priced at $3.50 per share.
Subsequent to December 31, 2015, we arranged for the sale of 1,000,000 shares under the S-1 for a total of $3,500,000. In that
regard, we have received $999,975 to date and we are in the process of finalizing the remaining paperwork and funding with respect
to the sale. Management Plans During 2015, our Company entered into
various corporate transactions and started setting up our direct selling program. As such, no revenues were derived in 2015
and the Companys annual expenditures are greater than cash reserves at year end. Such conditions raise substantial
doubt about our ability to continue as a going concern. In 2016 we have started generating revenues and have received substantial
direct selling program membership deposits which help fund operations. In addition, through the date of issuance, we have
raised approximately $3.5M through the sale of our common shares, approximately $1.0 million of which has been received as described
above. Accordingly, based on anticipated future expenditures, cash on hand at year end, and receipts subsequent to year
end, we believe any substantial doubt about our ability to continue as a going concern has been alleviated.</t>
  </si>
  <si>
    <t>2. Significant Accounting Policies</t>
  </si>
  <si>
    <t>Accounting Policies [Abstract]</t>
  </si>
  <si>
    <t>Significant Accounting Policies</t>
  </si>
  <si>
    <t>Basis of Presentation The accompanying
unaudited consolidated financial statements of Global Future City Holding Inc. and its wholly owned subsidiaries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16 are not necessarily indicative of the results that may be expected for the year ending December 31,
2016. These interim period condensed consolidated financial statements should be read in conjunction with the Companys
audited consolidated financial statements, which are included in the Companys Annual Report on Form 10-K for the year
ended December 31, 2015, filed with the SEC. All significant
intercompany accounts and transactions have been eliminated in consolidation. In addition, certain amounts in the prior periods
consolidated financial statements may have been reclassified to conform to the current period presentation. Management may
make estimates and assumptions that affect the reported amounts of assets and liabilities and disclosure of contingent assets
and liabilities at the date of the consolidated financial statements, and the reported amounts of revenues and expenses during
the reported periods. Actual results could materially differ from those estimates. Fair Value
of Financial Instruments We follow the
guidance of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Our financial
instruments consisted primarily of (level 1) accounts payable, accrued expenses and deposits, accrued compensation, membership
deposits and accrued benefits, deferred revenue and notes payable. The carrying amounts of our financial instruments generally
approximate their fair values due to the short term nature of these instruments. Revenue Recognition Revenue from
product sales are recorded when the products are shipped and title passes to independent members. Net revenues are determined
after deducting promotional and other allowances in accordance with ASC 605-50. Product sales to members are made pursuant to
a member agreement that provides for transfer of both title and risk of loss upon our delivery to the carrier that completes delivery
to the members. This is commonly referred to as F.O.B. Shipping Point. Amounts received for unshipped product are
recorded as deferred revenue. Our sales arrangements do not contain right of inspection or customer acceptance provisions other
than general rights of return. Cash receipts
for enrollment packages include nonrefundable enrollment fees for all new members and an additional deposit for upgrading to VIP
status if a member so chooses. The nonrefundable enrollment fee, is deferred and recognized over the term of the arrangement,
generally twelve months. Enrollment packages provide members access to both a personalized marketing website and a business management
system. No upfront costs are deferred as the amount is nominal. The VIP status
upgrade is a deposit which is repayable to a member either in cash, product or convertible into GX Coin. There is no revenue associated
with the VIP status upgrade deposit initially; however, related party revenue is recognized on the commission earned when VIP
members convert to GX-Coin. The VIP status upgrade earns reward status points that are also subject to repayment in cash or convertible
into GX Coin. Pursuant to ASC 605-50 a cost and liability for amounts owed in cash or cash equivalents benefits under nondiscretionary
loyalty programs should be accrued with a related contra-revenue, as by transferring the right to cash or cash equivalent benefits,
the entity effectively reduces the revenue from conversions of VIP status and related accrued benefits to GX Coin. The Company
is currently evaluating potential changes to its direct selling program to ensure compliance best practices Accordingly, revenue
recognition methodologies may change in future quarters based on the changes made to the program, if any. Net Income (Loss) per Share We present basic income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At March 31, 2016, we had
no outstanding options or warrants to purchase any of our common shares, respectively. As of March 31, 2015, we had certain debt
with conversion features, which was convertible into approximately 1,196,091 shares of common stock. We added these dilutive shares
to the denominator and added back approximately $18,000 of related interest in the numerator for weighted average diluted earnings
per share. As of March 31, 2016, we had convertible debt; however, the effects of the convertible debt would have been anti-dilutive
due to a loss in the three months ended March 31, 2016. Recently Issued
Accounting Pronouncements Not Yet Adopted In April 2016,
the Financial Accounting Standards Board (FASB) issued Accounting Standards Update (ASU) No. 2016-10 ,
Revenue from Contracts with Customers In March 2016,
the FASB issued ASU No. 2016-09, "CompensationStock Compensation In March 2016,
the FASB issued ASU No. 2016-08, Revenue from Contracts with Customers The FASB issues
ASUs to amend the authoritative literature in ASC. There have been a number of ASUs to date that amend the original text of ASC.
We believe those issued to date either (i) provide supplemental guidance, (ii) are technical corrections, (iii) are not applicable
to our Company, or (iv) are not expected to have a significant impact on us.</t>
  </si>
  <si>
    <t>Accounting policies
refer to specific accounting principles and the methods of app l ying
t hose principles to fairly
present our financial position and results of operations in accordan c e
with generally accepted accounting principles . The
policies discussed below include those that management has determined to be the most appropriate in preparing our consolidated
financial statements Principles of Consolidation The accompanying consolidated
financial statements include the accounts of Global Future City Holding Inc. and its wholly-owned subsidiaries. All significant
intercompany accounts and transactions h ave
been eliminated in consolidation . Management
makes estimates and assumptions that affect the amounts reported in the consolidated financial statements and footnotes. Actual
results could d i ffer from
those estimat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nd the reported amounts of revenues and expenses during the reporting period. Our significant
estimates relate to revenue recognition, inventory valuation, reserves for right of return on revenues, impairment of
long-lived assets, and the valuation of stock compensation and awards. Concentrations of Credit Risks We will invest any cash balances we
may have through high-credit quality financial institutions. From time to time, we may maintain bank account levels in excess
of FDIC insurance limits. If the financial institution in which we have our accounts has financial difficulties, any cash
balances in excess of the FDIC limits could be at risk. Accounts receivable at December 31,
2014 was from one customer. There was no accounts receivable at December 31, 2015. Cash and Cash Equivalents We consider all highly liquid investments
with original maturities of 90 days or less to be cash equivalents. Allowances for Doubtful Accounts We maintain allowances for doubtful
accounts for estimated losses resulting from the inability of our customers to make required payments. We consider the following
factors when determining if collection of required payments is reasonably assured: customer credit-worthiness, past transaction
history with the customer, and current economic industry trends. As of December 31, 2015 and 2014, there were no allowances for
doubtful accounts. Inventories Inventories are valued at the lower
of first-in, first-out, cost or market value (net realizable value). We regularly review our inventory quantities on hand and
record a provision for excess and slow moving inventory based primarily on our estimated forecast of product demand and related
product expiration dates. Deferred Financing Costs The costs incurred in connection with
the Form S-1 Registration Statement will be netted against the proceeds we expect to receive in connection therewith. Property and Equipment, net Property and equipment are stated
at cost, less accumulated depreciation. Depreciation is computed using the straight-line method over the estimated useful
life of five years. Significant renewals and betterments are capitalized while maintenance and repairs are charged to expense
as incurred. Leasehold improvements are amortized on the straight-line basis over the lesser of their estimated useful lives
or the term of the related lease. Internal Use Software We incur software development costs
to develop software programs to be used solely to meet our internal needs and cloud-based applications used to deliver our services.
In accordance with ASC 350-40, Internal-Use Software, we capitalize development costs related to these software applications once
the preliminary project stage is complete and it is probable that the project will be completed and the software will be used
to perform the function intended. Impairment
of Long-Lived Assets We review our
long-lived assets in accordance with ASC 360-10-35, Impairment or Disposal of Long-Lived Assets. Under that directive, long-lived
assets are grouped with other assets and liabilities at the lowest level for which identifiable cash flows are largely independent
of the cash flows of other assets and liabilities. Such group is tested for impairment whenever events or changes in circumstances
indicate that its carrying amount may not be recoverable. When such factors and circumstances exist,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were no impairments during the years ended December 31, 2015 and 2014. Fair Value of Financial Instruments We follow the guidance of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Our financial instruments
consisted primarily of (level 1) accounts payable, accrued expenses and deposits, accrued compensation, membership deposits
and accrued benefits, deferred revenue and notes payable. The carrying amounts of our financial instruments generally
approximate their fair values due to the short term nature of these instruments. As of December 31, 2015 and 2014,
we did not have any level 2 or 3 assets or liabilities. Debt Issued with Common Stock Debt issued with common stock is accounted
for under the guidelines established by ASC 470-20  Accounting for Debt With Conversion or Other Options. We record the
relative fair value of common stock related to the issuance of convertible debt as a debt discount or premium. The
discount or premium is subsequently amortized to interest expense over the expected term of the convertible debt. Convertible Debt We account for free-standing derivative
instruments and hybrid instruments that contain embedded derivative features in accordance with ASC Topic 815, Accounting for
Derivative Instruments and Hedging Activities,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We determine the fair value of derivative instruments and hybrid instruments based on available market data using appropriate
valuation models, giving consideration to all of the rights and obligations of each instrument. We record all of these liabilities
at their fair value at issuance and adjust the liabilities quarterly to reflect changes in their fair value.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ue to historical net losses, a valuation allowance has been established to offset the
deferred tax assets. Revenue Recognition Revenue from product sales are recorded
when the products are shipped and title passes to independent members. Net revenues are determined after deducting promotional
and other allowances in accordance with ASC 605-50. Product sales to members are made pursuant to a member agreement that provides
for transfer of both title and risk of loss upon our delivery to the carrier that completes delivery to the members. This is commonly
referred to as F.O.B. Shipping Point. Amounts received for unshipped product are recorded as deferred revenue. Our
sales arrangements do not contain right of inspection or customer acceptance provisions other than general rights of return. We
estimate and accrue a reserve for product returns based on our return policies and historical experience, with the expense recorded
as a reduction to revenue. Cash receipts for enrollment packages
include nonrefundable enrollment fees for all new members and an additional deposit for upgrading to VIP status if a member so
chooses. The nonrefundable enrollment fee, is deferred and recognized over the term of the arrangement, generally twelve months.
The VIP status upgrade is a deposit which is repayable to a member either in cash, product or convertible into GX Coins. There
is no revenue associated with the VIP status upgrade deposit. Enrollment packages provide members access to both a personalized
marketing website and a business management system. No upfront costs are deferred as the amount is nominal. Shipping and Handling Shipping and handling costs are recorded
as a cost of net revenue and are expensed as incurred. Commissions Members of our direct-selling program
primarily earn commissions based on total personal and group sales volume and also based on their VIP status. Members may also
earn incentives, which may be both monetary and non-monetary in nature, based on meeting certain qualifications during a designated
incentive period. We accrue commissions, including our estimate of costs associated with the incentives, when earned and pay commissions
generally within the agree-to timeframe following the end of the applicable sales or incentive period. In some markets, we pay certain bonuses
on purchases by up to three generations of personally enrolled members, as well as bonuses on commissions earned by up to three
generations of personally enrolled members. From time to time, we make modifications
and enhancements to our compensation plan to help motivate members, which can have an impact on member commissions. From time
to time, we may also enter into agreements for business or market development, which may result in additional compensation to
specific members. Net Income (Loss) per Share We present basic income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At December
31, 2015 and 2014, we had no outstanding options or warrants to purchase any of our common shares, respectively. As of December
31, 2014, we had certain debt with conversion features, which was convertible into approximately 1,346,191 shares of common stock.
We added these dilutive shares to the denominator and added back approximately $18,000 of related interest in the numerator for
weighted average diluted earnings per share. As of December 31, 2015, we had convertible debt; however, the effects of the convertible
debt would have been anti-dilutive due to loss in the period. Stock-Based Compensation We account for our stock-based compensation
in accordance with ASC 718  Stock Compensation. We account for all stock-based compensation using a fair-value method on
the grant date and recognize the fair value of each award as an expense over the requisite vesting period. Accounting for Equity Instruments
Issued to Non-Employees We account for our equity-based payments
to non-employees under ASC 505  Equity. The fair value of the equity instrument issued or committed to be issued is used
to measure the transaction, as this is more reliable than the fair value of the services received. The fair value is measured
at the value of our common stock on the date the commitment for performance by the counterparty has been reached or the counterpartys
performance is complete. The fair value of the equity instrument is charged directly to the statement of operations and credited
to common stock and/or additional paid-in capital as appropriate. Recent Accounting Pronouncements In May 2014, the
FASB issued ASU No. 2014-09, Revenue from Contracts with Customers . In August 2014, the FASB issued ASU
No. 2014-15, "Presentation of Financial Statements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our consolidated financial
statements. In
April 2015, the FASB issued ASU No. 2015-05 Intangibles-Goodwill
and Other-Internal-Use Software. The standard amended the existing accounting standards for intangible assets and provides
explicit guidance to customers in determining the accounting for fees paid in a cloud computing arrangement, wherein the arrangements
that do not convey a software license to the customer are accounted for as service contracts. The pronouncement is effective for
reporting periods beginning after December 15, 2015. We early adopted ASU 2015-05 and applied service contract treatment
to the Software License and Service Agreement (Note 6) as we do not have the right to take possession of the software, and thus
the contract is deemed a service contract. In November 2015, the FASB issued
ASU No. 2015-17, Income Taxes: Balance Sheet Classification of Deferred Taxes, which requires deferred tax liabilities and assets
to be classified as noncurrent in a classified statement of financial position. ASU 2015-17 will align the presentation of deferred
income tax assets and liabilities with International Financial Reporting Standards. The new standard will be effective for fiscal
years beginning after December 15, 2016, including interim periods within those annual years, and early application is permitted.
The adoption of this standard is not expected to have a material impact on our consolidated financial statements. In February 2016, the FASB issued
ASU No. 2016-02, Leases, that requires organizations that lease assets, referred to as lessees, to recognize on
the balance sheet the assets and liabilities for the rights and obligations created by those leases with lease terms of more than
12 months. ASU 2016-02 will also require disclosures to help investors and other financial statement users better understand the
amount, timing, and uncertainty of cash flows arising from leases and will include qualitative and quantitative requirements.
The new standard will be effective for fiscal years beginning after December 15, 2018, including interim periods within those
annual years, and early application is permitted. We are currently assessing the impact that this standard will have on our consolidated
financial statements. The FASB issues ASUs to amend the
authoritative literature in ASC. There have been a number of ASUs to date, including those above, that amend the original text
of ASC. Management believes that those issued to date either (i) provide supplemental guidance, (ii) are technical corrections,
(iii) are not applicable to us or (iv) are not expected to have a significant impact our financial statements.</t>
  </si>
  <si>
    <t>3. Acquisitions</t>
  </si>
  <si>
    <t>Business Combinations [Abstract]</t>
  </si>
  <si>
    <t>Acquisitions</t>
  </si>
  <si>
    <t>Sky Rover
Stock Purchase On September
19, 2014, we entered into the Sky Rover SPA. At closing, Sky Rover was to acquire 30,400,000 shares (the Shares)
of our common stock which was to equal approximately 80% of the then outstanding shares of common stock of our Company. In consideration
of the Shares, Sky Rover was to pay to us a total $400,000. On February 17,
2015, we amended the terms of the Sky Rover SPA (the Amended SPA). According to the terms of the Amended SPA, Sky
Rover agreed to deposit 4,000,000 EGD into the EGD subsidiary. On April 17, 2015,
our Company and Sky Rover completed the closing of the Sky Rover SPA. As a result, Sky Rovers designees received 33,240,000
shares of our common stock of which 3,371,351 were newly issued and 29,868,649 were conveyed by certain affiliated and unaffiliated
existing shareholders to complete the transaction. Prior to the closing, Sky Rover advanced $539,885, consisting of the $400,000
purchase price and $139,885 towards reimbursement of certain corporate costs. The acquisition of the EGD is considered
an asset purchase for accounting purposes based on the guidance of ASC 805 - Business Combinations. We recorded the value of the
EGD as of the date of acquisition at $0 as its value was highly uncertain due to various restrictions on its use and our ability
to exploit any value. GX-Life On October 2, 2015,
we completed a Share Exchange Agreement with GX-Life, whereby we spun-off 100% of our ownership interest in the EGD Subsidiary
(including 4,000,000 EGD), which we had valued at $0, in exchange for 100% of the outstanding common stock of GX-Life. In accordance
with ASC 805, we have included the financial results of GX-Life in our consolidated financial statements as of the date of acquisition.
The assets and liabilities of GX-Life assumed on the acquisition date were recorded at fair value, which approximated the carrying
value, and are included in the consolidated financial information post-merger. Following is a summary of the assets and liabilities
assumed as of the acquisition date:
Assets:
Cash $ 100
Deposits for inventory 491,988
Other deposits 5,700
Total assets 497,788
Liabilities:
Accounts payable 19,298
Due to related parties 495,737
Total liabilities 515,035
Net liabilities assumed $ 17,247 Following is pro-forma
revenue and earnings information for the year ended December 31, 2015 assuming both our Company and GX-Life had been combined
as of September 1, 2015, the date of formation of GX-Life. Amounts are unaudited:
Net revenue $ 0
Net loss (928,033 ) Acquisition of Powerdyne In March 2015, we acquired 100% of
the membership interests in Powerdyne, an EB-5 Regional Center. We plan to raise funding for real estate development projects
through the EB-5 Regional Center, a vehicle designated by the USCIS as eligible to receive immigrant investor capital to promote
economic growth, improve regional productivity, create jobs, and increase domestic capital investment. The purchase price
was $250,000, of which $150,000 was contributed by our former CEO Lei Pei. We paid an additional $50,000 and the remaining installments
of $25,000 each are due on January 1, 2016 and April 1, 2016 (collectively Installment Payments). As collateral for
the timely payment of the Installment Payments, we pledged and granted a security interest in the acquired membership interest
of Powerdyne to the seller, until such time all Installment Payments have been made. The purchase of
Powerdyne is considered an asset purchase for accounting purposes based on the guidance of ASC 805 - Business Combinations, as
Powerdyne does not have features of a business nor does it have any operations. Through the Powerdyne acquisition, we acquired
the right to issue licenses to projects such that the projects will benefit from its regional center approved status. We have included
the capitalized amount as a separate line item in the accompanying consolidated balance sheet as of December 31, 2015.</t>
  </si>
  <si>
    <t>4. Inventories</t>
  </si>
  <si>
    <t>Inventory Disclosure [Abstract]</t>
  </si>
  <si>
    <t>Inventories</t>
  </si>
  <si>
    <t xml:space="preserve">Inventories consist
of the following at:
March
31, 2016 December
31, 2015
Finished Goods $ 1,583,336 $ 
Deposits on Inventory 140,420 879,504
$ 1,723.756 $ 879,504 </t>
  </si>
  <si>
    <t>Inventories on hand at December 31,
2014 consist of finished goods from our previous F.I.T.T. brand energy shots. Deposits for inventories at December 31, 2015 are
down payments for products of our new direct-selling business which were shipped to us in the first quarter of 2016.</t>
  </si>
  <si>
    <t>5. Property and Equipment, net</t>
  </si>
  <si>
    <t>Property, Plant and Equipment [Abstract]</t>
  </si>
  <si>
    <t>Property and Equipment, net</t>
  </si>
  <si>
    <t>Property and equipment, net consist
of the following at December 31:
2015 2014
Furniture $ 103,515 $ 6,536
Computers 10,001 11,091
Software 62,610 16,894
Leasehold improvements 80,638 
256,764 34,521
Less accumulated depreciation (7,439 ) (28,462 )
$ 249,325 $ 6,059 Property and equipment, net amounts
shown above include $244,179 in items not placed into service until 2016, primarily as a result of our move into our current office
facility. Depreciation expense was $6,367 and $6,110 for the years ended December 31, 2015 and 2014, respectively.</t>
  </si>
  <si>
    <t>6. Software License and Services Agreement</t>
  </si>
  <si>
    <t>Goodwill and Intangible Assets Disclosure [Abstract]</t>
  </si>
  <si>
    <t>Software License and Services Agreement</t>
  </si>
  <si>
    <t>As described in Note 1 under the caption
Sky Rover Stock Purchase Agreement Under the Software License Agreement,
which has a term of 10 years, members of our consumer product sales programs may elect to convert status or rewards points into
GX Coins at agreed-to conversion rates. When a member converts status or reward points, we will record revenues, excluding the
conversion fee payable to Great Coin, equal to 80% of the conversion amount, up to $4,000,000 in total conversion amounts, and
50% of the conversion amount thereafter. We have classified
the $350,000 as a separate line item in our consolidated balance sheet and it will be amortized on a straight-line basis over
the expected period of benefit.</t>
  </si>
  <si>
    <t>7. Accrued Expenses</t>
  </si>
  <si>
    <t>Payables and Accruals [Abstract]</t>
  </si>
  <si>
    <t>Accrued Expenses</t>
  </si>
  <si>
    <t xml:space="preserve">Accrued expenses consist of the following
at:
March
31, 2016 December
31, 2015
Accrued interest $ 148,254 $ 126,512
Accrued royalties and commissions 11,346 11,366
Other 4,888 799
$ 164,488 $ 138,677 </t>
  </si>
  <si>
    <t>Accrued expenses consist of the following
at December 31:
2015 2014
Accrued interest $ 126,512 $ 38,773
Accrued royalties and commissions 11,366 11,666
Deposit on proposed business combination  475,000
Other 799 799
$ 138,677 $ 526,238 During the fourth quarter of 2014,
we reached settlement agreements with most all of our noteholders and we restructured their notes. The settlements included an
agreement by the noteholders to forgo payment of nearly all of the interest which had been accrued but unpaid as of the dates
of each settlement agreement. See Note 11 for further information. During 2014, we first entered into
agreements with Greenome, then with Sky Rover under which we agreed to sell 80% of our outstanding common stock. As part of the
agreements, we received deposits from Greenome and Sky Rover to be used to mitigate debt, to acquire common stock from a major
shareholder on their behalf, and to continue our operations. See Notes 3 and 16 for further information with respect to these
agreements.</t>
  </si>
  <si>
    <t>8. Accrued Compensation</t>
  </si>
  <si>
    <t>Accrued Compensation</t>
  </si>
  <si>
    <t>Accrued compensation consists of the
following at December 31:
2015 2014
Accrued officers compensation  former
CEO $  $ 1,053,187
Accrued other compensation  employee  441,462
Accrued payroll taxes  delinquent 211,905 316,044
Accrued payroll taxes on accrued payroll (not
yet due)  185,866
$ 211,905 $ 1,996,559 In prior years,
we made minimal payments to our employees and accrued most of their compensation. In addition, we have delinquent Federal and
State payroll taxes incurred mainly under previous management. In 2015 we made payments of $52,597 against the Federal obligation.
Additionally, based on an accounting received from the Internal Revenue Service (IRS), we determined that our accrual
for past-due Federal payroll taxes was overstated due to collections made, which were unknown to us, from other responsible parties
along with lower than estimated interest and penalties. As a result, at December 31, 2015, we reduced our liability by $60,000,
with $6,000 reducing interest expense accrued during 2015 and $54,000 recorded as a gain on extinguishment of debt. In January
2016, we received approval from the IRS for a 4-year payment plan to repay this obligation with the first payment scheduled for
April 2016. While it is possible that the other responsible parties from whom the IRS made collections of approximately $20,000
could request reimbursement from our Company, we believe that possibility is unlikely and have recorded no liability for such
an event. In 2014, in order
to facilitate the investment by Sky Rover discussed in Note 1, we entered into settlement agreements with our former CEO and Controller
under which they agreed to forgive all accrued but unpaid salary once all closing conditions of the Sky Rover SPA had been met.
During the three months ended March 31, 2015, when all closing conditions of the Sky Rover SPA became effective, our former Chief
Executive Officer and former Controller forgave all accrued compensation owed to them in accordance with settlement agreements
which, along with the related accrued payroll taxes, totaled $1,673,774. This amount has been recorded as contributed capital
in the accompanying consolidated financial statements due to the related party nature of the transaction. In 2013, we merged with a private
company whose CEO was our former CEO. Prior to the merger, the private company had made advances to our former CEO, either personally
or to a company he owns, of $691,805, including annual interest of 6%. During the fourth quarter of 2013, our CEO repaid the advances
through an agreement to surrender 668,386 shares of common stock of our post-merged company which were beneficially owned by him
as part of the Merger. The shares were valued at approximately $1.04, the volume weighted adjusted price of the common stock for
the 20 trading days prior to his agreement to surrender the shares. While the advances were formally relieved in fiscal 2013,
the shares were surrendered during the first quarter 2014. Effective January 14, 2014 an employee
repaid certain advances made to him in 2013 in the amount of $27,551 through an agreement to surrender 27,350 shares of common
stock of our post-merged company which were beneficially owned by him. The shares were valued at the volume weighted adjusted
price of the common stock for the 20 trading days prior to his agreement to surrender the shares.</t>
  </si>
  <si>
    <t>9. Membership Deposits and Accrued Benefits</t>
  </si>
  <si>
    <t>Membership Deposits And Accrued Benefits</t>
  </si>
  <si>
    <t>Membership Deposits and Accrued Benefits</t>
  </si>
  <si>
    <t xml:space="preserve">Membership deposits and accrued benefits
consist of the following at:
March
31, 2016 December 31, 2015
Beginning balance $ 10,020 $ 
VIP membership deposits 3,679,727 10,000
Accrued member benefits 129,501 20
Less:
member conversions to GX-Coin (459,262 ) 
Ending balance $ 3,359,986 $ 10,020 </t>
  </si>
  <si>
    <t>Newly enrolled members in our direct-selling
program may elect to increase their status to one of four VIP levels by providing us a cash deposit which is refundable at the
end of one year. The deposit accrues reward points at the rate of 0.001 point per day per dollar of deposit, which is equivalent
to an effective annual rate of 36.5%. A members deposited funds, plus any accrued reward points, are redeemable for cash,
additional Company products, or GX Coins. At December 31, 2015, one member had made a $10,000 VIP deposit.</t>
  </si>
  <si>
    <t>10. Notes Payable</t>
  </si>
  <si>
    <t>Debt Disclosure [Abstract]</t>
  </si>
  <si>
    <t>Notes Payable</t>
  </si>
  <si>
    <t>Notes
payable consists of the following at:
March
31, 2016 December 31, 2015
Acquisition note  Powerdyne $ 25,000 $ 50,000
Convertible promissory notes  debt acquisition 100,000 100,000
Notes payable  original bridge 120,000 120,000
Notes payable  bridge loan #1 330,000 355,000
Notes payable  bridge loan #2 175,000 175,000
Notes payable  bridge loan #3 250,000 250,000
1,000,000 1,050,000
Less current portion (1,000,000 ) (1,050,000 )
Long-term portion $  $  Notes Payable
Settlement Agreements During the fourth
quarter of 2014, we reached Settlement Agreements with most of our noteholders to restructure their notes. In the restructuring
of our notes payable, which was one of our Companys conditions for closing of the Sky Rover SPA, our noteholders agreed
to a) forgo payment of nearly all of the interest which had been accrued but unpaid as of the dates of the each settlement agreement,
b) a new interest rate of 10% per annum, c) a new maturity date of August 1, 2015, and d) a Company option to convert into free-trading
shares of our common stock at any time our common stock has a closing bid price per share of $1.00 or more for 20 consecutive
trading days after the closing of the SPA. Certain noteholders also agreed to relinquish shares of our common stock they received
with their original notes, contingent upon the Sky Rover SPA closing which occurred subsequent to March 31, 2015. Because the
shares were contingent upon the closing, and until then remain in the name and possession of the note holders, the shares were
considered contingent consideration and will be accounted for upon transfer. In addition, holders of the convertible promissory
notes  debt acquisition, notes payable  bridge loan #2 and notes payable  bridge loan #3 also agreed to forgo
any additional principal payable under their notes. As a result of these settlements, we recorded gains on extinguishment of debt
totaling $952,400 in 2014. After modification of the notes described above, all notes are now considered convertible. Convertible
Promissory Notes  Debt Acquisition During the first
quarter of 2013 we entered into Debt Acquisition Agreements (Debt Agreements) with two parties affiliated with each
other (the Debt Funders). Under the Debt Agreements, we issued convertible promissory notes totaling $150,000, $50,000
of which was subsequently converted to equity. The notes bear interest at 10% per annum and are repayable at two times the principal
amount of the notes. Repayment is to be made by conversion into shares of our common stock based on a 20-day volume weighted average
price with the minimum conversion price based on a market valuation for our company of $10 million the maximum based on a market
valuation of $20 million. The due date by which the Debt Funders were to convert the notes is December 31, 2013, but such conversion
has not yet been made. In December 2014 we entered into Settlement Agreements with the holders of these notes, with the same terms
as described under the above caption Notes Payable Settlement Agreements Note Payable
 Original Bridge These notes payable
were transferred to us from FTCY in November 2010 with all noteholders consenting to the transfer. The notes, which had an original
face value totaling $245,000, bear interest from 10% to 12% per annum and are repayable from a pool of 10% of gross proceeds from
the sales of the FITT Original product. In December 2013, a noteholder converted $75,000 of this debt to equity. Although we have
received sales proceeds from FITT Original, no payments have been made to date on these notes payable. As such, the notes payable
are in default and have been recorded as current liabilities in the accompanying Consolidated Balance Sheets for all periods presented.
In 2014, we facilitated a share purchase agreement between Greenome and a significant shareholder. Per the terms of the agreement
the Company was relieved of $50,000 in debt from the shareholder. Note Payable
 Bridge Loan #1 This debt arose
from an offering we initiated in 2010 of up to $1.0 million of units of securities, each unit consisting of a 12% unsecured promissory
note and 0.083 shares of the Companys common stock for every dollar invested. In connection with this offering, we issued
notes with face value totaling $580,000. During the three-month periods ended December 31, 2013 and March 31, 2014, respectively,
noteholders converted $175,000 and $50,000 into equity, respectively. The notes were repayable 12 months from the date of issue
and repayment was to come from a pool of 10% of cash receipts from the sales of the FITT Original product. Although we have received
sales proceeds from FITT Original, no payments have been made to date on these notes payable. In the fourth quarter of 2014, we
entered into Settlement Agreements with the holders of $345,000 face value of these notes, with the same terms as described under
the above caption Notes Payable Settlement Agreements Note Payable
 Bridge Loan #2 In November 2011,
we initiated a Bridge Loan offering of up to $1.0 million of units of securities, each unit consisting of a 10% convertible promissory
note (interest rate increasing to 18% upon an event of default) and 5.5 shares of our common stock for every dollar invested with
repayment to be made at two times the principal amount of the notes. The notes mature at various dates, all of which are within
twelve months of the date of issuance. In connection with this offering, we issued notes with principal amounts totaling $255,000
(repayment amounts totaling $510,000). During the three-month period ended December 31, 2013, $160,000 in repayment amounts were
converted to equity. In the event we file a registration statement with the SEC and it is declared effective, we have the option
to repay the original principal plus accrued interest in shares of our common stock calculated at the offering price within the
registration. No payments have been made to date on these notes payable. The additional
principal of $255,000 was accreted over the respective term of each of the notes. We also recorded an initial discount on the
notes of $11,275 based on the estimated fair market value of our common shares on the date of issuance. As of March 31, 2015 and
December 31, 2014, there was no remaining unamortized discount. In the fourth quarter of 2014 we entered into Settlement Agreements
with the holders of $150,000 face value of these notes, with the same terms as described under the above caption Notes Payable
Settlement Agreements Note Payable
 Bridge Loan #3 In December 2012,
we initiated a Bridge Loan offering of up to $1.0 million of units of securities, each unit consisting of a 10% convertible promissory
note (interest rate increasing to 18% upon an event of default). During the second quarter of 2013, we issued a note with face
value totaling $250,000 in connection with the offering and received proceeds of $225,000. The note is repayable at two times
the principal amount of the note (repayment amount of $500,000) and matured June 30, 2013. We have the option to repay the note
in cash, shares of common stock of the merged entity, or a combination of cash and shares of common stock. Any portion of payment
made in shares of our common stock are to be valued at the 20-day volume weighted adjusted market price of the stock of the merged
entity. No payments have been made to date on these notes payable. We recorded an
initial discount of $25,000 on this note which we amortized through June 30, 2013, the effective maturity date of the note. The
additional principal of $250,000 was accreted through the effective maturity date of June 30, 2013. In the fourth quarter of 2014,
we entered into Settlement Agreements with the holder of these notes, with the same terms as described under the above caption
Notes Payable Settlement Agreements</t>
  </si>
  <si>
    <t>Notes payable consists of the following
at December 31:
2015 2014
Acquisition note - Powerdyne $ 50,000 $ 
Convertible promissory notes  debt acquisition 100,000 100,000
Notes payable  original bridge 120,000 120,000
Notes payable  bridge loan #1 355,000 355,000
Notes payable  bridge loan #2 175,000 200,000
Notes payable  bridge loan #3 250,000 250,000
Convertible promissory note  Asher/Goldenrise  55,000
Convertible promissory notes 
service agreement  20,000
Subtotal 1,050,000 1,100,000
Less current portion (1,050,000 ) (1,100,000 )
Long-term portion $  $  Notes Payable Settlement Agreements During the fourth
quarter of 2014 and the first quarter of 2015, we reached settlements with most of our noteholders to restructure their notes
(Settlement Agreements). In the restructuring of the notes payable, which was one of our Companys conditions
for closing of the Sky Rover SPA, our noteholders agreed to a) forgo payment of nearly all of the interest which had been accrued
but unpaid as of the dates of each settlement agreement, b) a new interest rate of 10% per annum, c) a new maturity date of August
1, 2015, and d) a Company option to convert into free-trading shares of our common stock at any time the common stock has a closing
bid price per share of $1.00 or more for 20 consecutive trading days after the closing of the Sky Rover SPA. Certain noteholders
also agreed to relinquish to Sky Rover shares of their common stock they received with their original notes, contingent upon the
Sky Rover SPA closing which occurred on April 17, 2015. In addition, holders of the restructured convertible promissory notes
also agreed to forgo any additional principal (over and above the original principal) payable under their notes. As a result of
these settlements, we recorded gains on extinguishment of debt totaling $952,400 in 2014 and $35,403 in 2015. Acquisition Note  Powerdyne In connection
with our acquisition of Powerdyne (see Note 3), we are required to make the following remaining Installment Payments of $25,000
due January 1, 2016, and April 1, 2016. As collateral for the timely payment of the Installment Payments, we pledged and granted
a security interest in the acquired membership interest of Powerdyne to the seller, until such time all Installment Payments have
been made. Subsequent to December 31, 2015, the remaining Installment Payments were made. Convertible Promissory Notes 
Debt Acquisition During the first
quarter of 2013 we entered into Debt Acquisition Agreements (Debt Agreements) with two parties affiliated with each
other (the Debt Funders). Under the Debt Agreements, we issued convertible promissory notes totaling $150,000, $50,000
of which was subsequently converted to equity. Prior to the Settlement Agreements discussed above, the notes bore interest at
10% per annum and were repayable at two times the principal amount of the notes. Repayment was to be made by conversion into shares
of our common stock based on a 20-day volume weighted average price with the minimum conversion price based on a market valuation
$10 million and the maximum is based on a market valuation of $20 million. The due date by which the Debt Funders were to convert
the notes was December 31, 2013, but such conversion was never made. In December 2014, we entered into Settlement Agreements with
the holders of these notes, with the same terms as described under the above caption Notes Payable Settlement Agreements Note Payable  Original Bridge These notes had
an original face value totaling $245,000. Prior to the Settlement Agreements discussed above, they bore interest from 10% to 12%
per annum and were repayable from a pool of 10% of gross proceeds from the sales of certain F.I.T.T. energy drink products. In
December 2013, a noteholder converted $75,000 of this debt to equity. In 2014, we facilitated a share purchase agreement between
Greenome Development Group, Inc. (Greenome) and a significant shareholder. Per the terms of the agreement, we were
relieved of $50,000 in debt from the shareholder. No payments have been made to date on these notes. In December 2014, we
entered into Settlement Agreements with the holders of these notes, with the same terms as described under the above caption Notes
Payable Settlement Agreements Note Payable  Bridge Loan
#1 In 2010, we initiated
an offering to issue up to $1.0 million of units of securities, each unit consisting of a 12% unsecured promissory note and 0.083
shares of our common stock for every dollar invested. In connection with this offering, we issued notes with face value totaling
$580,000. During the three-month periods ended December 31, 2013 and March 31, 2014, respectively, the noteholders converted $175,000
and $50,000 into shares of common stock. The notes were repayable 12 months from the date of issue and repayment was to come from
a pool of 10% of cash receipts from the sales of certain F.I.T.T. energy drink products. No payments have been made to date on
these notes. In December 2014, we entered into Settlement Agreements with the holders of $345,000 face value of these notes, with
the same terms as described under the above caption Notes Payable Settlement Agreements Note Payable  Bridge Loan
#2 In November 2011,
we initiated a Bridge Loan offering of up to $1.0 million of units of securities, each unit consisting of a 10% convertible promissory
note (interest rate increasing to 18% upon an event of default) and 5.5 shares of our common stock for every dollar invested with
repayment to be made at two times the principal amount of the notes. The notes matured at various dates, all of which were within
twelve months of the respective date of issuance. In connection with this offering, we issued notes with principal amounts totaling
$255,000 (repayment amounts totaling $510,000). The additional principal of $255,000 was accreted over the respective term of
each of the notes. We also recorded an initial discount on the notes of $11,275 based on the estimated fair market value of our
common shares on the date of issuance. As of December 31, 2014, there was no remaining unamortized discount.
During the three-month period ended December 31, 2013, $80,000 in principal amounts ($160,000 in repayment amounts) were converted
to equity. Prior to the Settlement Agreements discussed above, in the event we filed a registration statement with the SEC and
it was declared effective, we had the option to repay the original principal plus accrued interest in shares of its common stock
calculated at the offering price within the registration. No payments have been made to date on these notes payable. We entered
into Settlement Agreements in the fourth quarter of 2014 with holders of $150,000 face value of these notes, and in the first
quarter of 2015 with holders of $25,000 face value of these notes, all with the same terms as described under the above caption
Notes Payable Settlement Agreements Note Payable  Bridge Loan
#3 In December 2012,
we initiated a Bridge Loan offering of up to $1.0 million of units of securities, each unit consisting of a 10% convertible promissory
note (interest rate increasing to 18% upon an event of default). During the second quarter of 2013, we issued a note with face
value totaling $250,000 in connection with the offering and received proceeds of $225,000. We recorded an initial discount of
$25,000 on this note which was amortized through June 30, 2013, the effective maturity date of the note. The additional principal
of $250,000 was accreted through the effective maturity date of June 30, 2013. Prior to the Settlement Agreements discussed above,
the note was repayable at two times the principal amount of the note (repayment amount of $500,000) and matured June 30, 2013.
Our Company had the option to repay the note in cash, shares of common stock of the merged entity, or a combination of cash and
shares of common stock. Any portion of payment made in shares of our common stock was to be valued at the 20-day volume weighted
adjusted market price of the stock of the merged entity. No payments have been made to date on these notes payable. In the fourth
quarter of 2014, we entered into Settlement Agreements with the holder of these notes, with the same terms as described under
the above caption Notes Payable Settlement Agreements Convertible Promissory Note 
Asher/Goldenrise On January 6,
2014, we issued a convertible promissory note to Asher Enterprises, Inc. (Asher) in the amount of $42,500. The note
bore interest at 8% per annum and matured on October 8, 2014. Any amount of principal or interest which was not paid by the maturity
date would bear interest at 22% per annum from the maturity date. The note was convertible into shares of our common stock beginning
180 days from the date of the note at a conversion price of 58% of the market price of the common stock. The note included a ratchet
provision, which adjusted the conversion price in the event of a capital raise at a lower amount per share than the conversion
price. We recorded an initial discount of $2,500 which was through October 8, 2014, the maturity date, and accelerated the amortization
as a result of the note assumption by Goldenrise Development, Inc. (Goldenrise) described below. During the years
ended December 31, 2015 and 2014, $0 and $2,500, respectively was amortized to expense. On July 15, 2014,
we entered into an Assignment Agreement with Asher and Goldenrise under which Asher agreed to assign the note to Goldenrise for
consideration of $55,000. Also effective on July 15, 2014 and subsequent to the assignment, we amended the note to revise the
principal amount to $55,000 and to modify the conversion feature so that the conversion price cannot be lower than $0.15 per share.
The amendment also eliminated the notes ratchet provision. As such, derivative accounting does not apply under the new
terms. In connection with this transaction, we recorded a loss on extinguishment of debt of $9,948. Convertible Promissory Notes 
Service Agreement During the first quarter of 2013,
we became obligated to issue convertible promissory notes totaling $20,000 to a company under a Service Agreement. The notes bear
no interest and were to be repayable through a conversion into shares of our common stock. We have now determined that the service
provider has not performed any services under the agreement and allowed for adequate time for the service provider to make good
on their service obligation. Therefore, management believes the obligation is invalid. As a result, in 2015 we eliminated the
note and recorded a gain on extinguishment of debt of $20,000. Debt Conversions In April 2015, Goldenrise converted
its convertible promissory note into 123,268 shares of common stock in accordance with the terms of the note.</t>
  </si>
  <si>
    <t>11. Advances from Related Parties</t>
  </si>
  <si>
    <t>Related Party Transactions [Abstract]</t>
  </si>
  <si>
    <t>Advances from Related Parties</t>
  </si>
  <si>
    <t xml:space="preserve">2015 2014
Advances from our CFO (former CEO) $ 89,359 $ 142,203
Advances from Shareholder  15,000
$ 89,359 $ 157,203 </t>
  </si>
  <si>
    <t>12. Commitments and Contingencies</t>
  </si>
  <si>
    <t>Commitments and Contingencies Disclosure [Abstract]</t>
  </si>
  <si>
    <t>Commitments and Contingencies</t>
  </si>
  <si>
    <t xml:space="preserve">On October 16, 2015, we entered into
a lease agreement for 5,824 square feet of office space in Irvine, California. The lease has a minimum term of 60 months with
monthly rents escalating from $14,676 in year one to $17,472 in year five. Tenant improvements made by the landlord were completed
at the end of January 2016, at which time we moved into the space and our lease commenced. Annual rent expense for the years ended
December 31, 2015 and 2014 was $33,335 and $22,109, respectively. Future minimum lease obligations as
of December 31, 2015 are as follows:
2016 $ 161,436
2017 183,163
2018 191,493
2019 199,881
2020 208,907
Thereafter 17,472
Total minimum lease obligations $ 962,352 </t>
  </si>
  <si>
    <t>13. Capital Stock</t>
  </si>
  <si>
    <t>Equity [Abstract]</t>
  </si>
  <si>
    <t>Capital Stock</t>
  </si>
  <si>
    <t>Common
Stock In connection
with the closing of the SPA with Sky Rover, the Companys newly-appointed CEO Mr. Lei Pei purchased 6,000,000 newly-issued
shares of common stock of the Company for $3,000,000 in cash in a separate transaction that closed on March 30, 2015. During the three
months ended March 31, 2016 and 2015, the Company issued 53,000 and 250,000 shares of common stock for consulting services rendered
and recorded stock-based expense of $138,570 and $65,000, respectively. During the three
months ended March 31, 2016 and 2015, the Company issued 31,000 free-trading shares and no shares of common stock for employee
services rendered and recorded stock-based compensation of $85,965 and zero, respectively. During the three
months ended March 31, 2016, the Company issued 14,104 free-trading shares of common stock for a debt settlement. Contributed
Capital During the three
months ended March 31, 2015, the Companys former Chief Executive Officer, Michael Dunn and its former Controller forgave
accrued compensation due to each of them. As a result, the Company recorded contributed capital of $1,673,774 during this period. On March 31,
2015, Mr. Lei Pei paid $25,000 to sellers of Powerdyne in connection with the required payment due April 1, 2015. Mr. Pei was
not issued a note or shares of common stock and as a result, the Company recorded this amount as contributed capital in the accompanying
consolidated financial statements as of March 31, 2015. The Sky Rover
stock purchase transaction closed April 17, 2015. Accordingly, we have recorded all previous advances from Sky Rover as additional
paid-in capital as of March 31, 2015.</t>
  </si>
  <si>
    <t>Preferred Stock We have authorized the issuance of
a total of 20,000,000 shares of our preferred stock, each share having a par value of $0.001. Common Stock We have authorized
the issuance of 150,000,000 shares of our common stock, each share having a par value of $0.001. Prior to the closing of the SPA
with Sky Rover, Mr. Lei Pei purchased 6,000,000 newly-issued shares of our common stock for $3,000,000 in cash in a separate transaction
that closed on March 30, 2015. Effective April
17, 2015 in connection with the closing of the Sky Rover SPA, Sky Rover's designees received 33,240,000 shares of our common stock
of which 3,371,351 were newly issued and 29,868,649 were conveyed by certain affiliated and unaffiliated existing shareholders
to complete the transaction. All shares were considered to be part of the $400,000 acquisition price to acquire the stock per
the terms described in Note 3. Common Stock Issued for Services During 2015, we issued 250,000 shares
of our common stock for consulting services related to marketing. The shares were valued at $65,000 which was our determination
of the fair market value of the shares. We recorded selling and marketing expense of $65,000 in connection with the share issuances. During 2014, we issued 50,000 shares
of common stock for services relating to investor relations and the development of shareholder awareness. The shares were valued
at $12,500 which was our determination of the fair market value of the shares. We recorded general and administrative expense
of $12,500 in connection with the share issuance. Common Stock
Issued to Extinguish Debt During 2015,
we entered into settlement agreements with two vendors under which we issued 25,000 shares of our common stock to settle $49,189
of outstanding amounts due. We recorded a gain of on extinguishment of debt of $2,089 on these settlements. In 2014, a creditor holding notes
payable with repayment amounts totaling $55,000 ($50,000 in Notes Payable- Bridge Loan #1 and $5,000 in Notes Payable 
Other) agreed to settle the obligations by accepting 115,637 shares of our common stock. Prior to the settlement, these notes
contained no stated conversion features. We valued the shares at their fair market value on the date of settlement and during
the year ended December 31, 2014, we recorded a loss on extinguishment of debt totaling $33,594 in connection with this transaction. Also in 2014, we issued 274,761 shares
of our common stock to our legal counsel to settle the $274,761 accounts payable balance owed to them. We valued the shares at
their fair market value on the date of settlement and recorded a gain on extinguishment of debt of $142,876 in connection with
this transaction. Contributed
Capital During 2015,
our former Chief Executive Officer, Michael Dunn and our former Controller forgave accrued compensation due to each of them. In
connection with these transactions, we recorded contributed capital of $1,673,774. Also in 2015,
we recorded the following transactions as contributed capital:
Payments made by a former CEO, Lei Pei, for Powerdyne
acquisition $ 175,000
Advances in connection with
Sky Rover SPA for expenses incurred due to late closing of the Sky Rover SPA 139,885
Net receipts in connection with all outstanding
issues with Mr. Lei Pei 40,540
$ 355,425 Warrants and Stock Options During the years ended December 31,
2015 and 2014, there were no warrants or stock options outstanding and there was no expense related to warrants or stock options. On December 30, 2015, we elected to
withdraw and terminate our Option Plan for employees, officers, and consultants of our Company. At the time of cancellation, there
were no options outstanding and 13,889 shares were remaining for future issuance. We will re-evaluate the implementation of an
option plan in the future at the Board of Directors discretion.</t>
  </si>
  <si>
    <t>14. Income Taxes</t>
  </si>
  <si>
    <t>Income Tax Disclosure [Abstract]</t>
  </si>
  <si>
    <t>Income Taxes</t>
  </si>
  <si>
    <t>Reconciliations of the U.S. federal
statutory rate to the actual tax rate are as follows for the years ended December 31:
2015 2014
Federal tax at statutory rate 34.0% 34.0%
Permanent differences:
State income taxes, net of federal benefit 5.8% 5.8%
Gain/loss on extinguishment of debt 4.6% -191.2%
Amortization of debt discount and accretion of debt  0.5%
Non-deductible entertainment -0.1% 0.3%
Temporary differences:
Accrued liabilities and other -0.1% 0.4%
Change in valuation allowance -44.3% 150.5%
Total provision -0.1% 0.4% The major components of the deferred
taxes are as follows at December 31:
Asset (Liability)
2015 2014
Current:
Reserves and accruals $ 51,290 $ 309,724
Noncurrent:
Net operating losses 1,166,436 504,644
Valuation allowance (1,217,726 ) (814,368 )
Net deferred tax asset $  $  Based on federal tax returns filed or to be filed through December 31,
2015, we had available approximately $28,410,000 in U.S. tax net operating loss carryforwards, pursuant to the Tax Reform Act
of 1986, which assesses the utilization of a Companys net operating loss carryforwards resulting from retaining continuity
of its business operations and changes within its ownership structure. Net operating loss carryforwards expire in 20 years
for federal income tax reporting purposes. For Federal income tax purposes, the net operating losses begin to expire in
2026. State net operating loss carryforwards through December 31, 2015 are approximately $26,062,000 and have begun to expire. With the finalization of our merger
with FITT, we experienced a change in ownership as defined in Section 382 of the Internal Revenue Code. As a result,
our net operating loss carryforwards for federal income tax reporting will be significantly limited based on the fair value of
our Company on the date of change in ownership. Such change is expected to provide benefit to us only upon the attainment
of profitability. Due to the Sky
Rover and GX-Life transactions (Note 1) there has been a significant change in ownership. A change in ownership requires management
to compute the annual limitation under Section 382 of the Internal Revenue Code. The amount of benefits we may receive from the
operating loss carry forwards for income tax purposes is further dependent, in part, upon the tax laws in effect, our future earnings,
and other future events, the effects of which cannot be determined. During the years ended December 31,
2015 and 2014, our valuation allowance increased by $403,358 and $288,075, respectively. The United States Federal return years
2011 through 2014 are still subject to tax examination by the United States Internal Revenue Service, however, we do not currently
have any ongoing tax examinations. We are subject to examination by the California Franchise Tax Board for the years 2010 through
2013 and currently do not have any ongoing tax examinations.</t>
  </si>
  <si>
    <t>15. Gain (Loss) on Extinguishment of Debt</t>
  </si>
  <si>
    <t>Extinguishment of Debt Disclosures [Abstract]</t>
  </si>
  <si>
    <t>Gain (Loss) on Extinguishment of Debt</t>
  </si>
  <si>
    <t>Gain (loss) on extinguishment of debts
for the years ended December 31:
2015 2014
Notes payable:
Settlement agreements  with common stock
(Note 13) $  $ (33,594 )
Settlement agreements  without common stock
(Note 10) 35,403 952,400
Write-off notes payable (Note 10) 20,000 
Accounts payable and accrued expenses:
Settlement agreements  with common stock
(Note 13) 2,089 142,876
Settlement agreements  without common stock 105,012 
Write-off accounts payable and accrued expenses 102,319 
Past-due Federal payroll taxes (Note 8) 54,000 
Forgiveness of advances from former related party 15,000 
Assignment of Asher note payable (Note 10)  (9,948 )
$ 333,823 $ 1,051,734 In 2015, prior to the closing of the
Sky Rover SPA, we reached settlement agreements with numerous creditors holding $134,762 in accounts payable. In connection with
the settlement agreements, we recorded gains on the extinguishment of debt in the amount of $105,012. In addition, we eliminated
$102,319 in accounts payable and accrued expenses for which the statute of limitations for legal claims to be made for collections
has passed.</t>
  </si>
  <si>
    <t>16. Agreements</t>
  </si>
  <si>
    <t>Agreements</t>
  </si>
  <si>
    <t>Greenome Share Exchange Agreement On May 6, 2014,
we entered into a Share Exchange Agreement (SEA) with Greenome and agreed to sell to Greenome 80% of our outstanding
common stock for a purchase price of $400,000. The SEA required that both Greenome and our Company meet certain conditions in
order for a closing to take place. The SEA also required Greenome to make certain advance payments to us prior to the closing
which were refundable under certain circumstances. Both parties eventually became aware that the closing conditions would be difficult
to meet, and on September 19, 2014, we entered into a Financing Agreement with Greenome which also terminated the SEA. On May 30, 2014,
on behalf of Greenome, we entered into a stock purchase transaction with a significant shareholder for the purchase of 9,669,575
shares of our common stock. Per the agreement, we were to receive funds as indicated above from Greenome, and remit $125,000 of
those funds to the shareholder in several tranches. The SEA was terminated as described above; however, the terms of the agreement
were effectively transferred from Greenome to Sky Rover per the Sky Rover SPA (Note 3). Final payment to the shareholder was made
in February 2015 and the shares of common stock were transferred in accordance with the agreements. Greenome Financing
Agreement On September
19, 2014, we entered into a financing agreement with Greenome, whereby we agreed to raise up to $3.0 million through a private
placement memorandum then loan these funds to a subsidiary of Greenome under a promissory note bearing interest at the rate of
10% per annum. The note would mature twelve months from its inception and be secured by the assets of Greenome. No funds have
been raised to date. In connection
with the closing of the Sky Rover SPA, Greenome received 2,000,000 of our common shares as directed by Sky Rover and all obligations
between our Company and Greenome, outside any future financing with Greenome, were deemed satisfied. Mo Feng Yi
Consulting Agreement On November 24,
2015 we entered into a Consulting Agreement with Mo Feng Yi (Consultant), an individual with extensive contacts
and business relationships in Asia. Under the agreement, which has a term of 6 months, Consultant agreed to provide various business
and market development services for our direct-selling business. The agreement required us to pay Consultant $200,000 in 2015
in two equal installments for services provided. On February 23,
2016, we amended the agreement to provide for an additional payment of $100,000 in February 2016 for continued service. Alicia Xie
Geiser Consulting Agreement On December 1,
2015 we entered into a Consulting Agreement with Alicia Xie Geiser (Consultant), an individual with extensive contacts
and business relationships in Asia. Under the agreement, which has a term of 6 months, Consultant agreed to provide various business
and market development services for our direct-selling business. The agreement requires us to pay Consultant $10,000 per month.
During 2015, we recorded a general and administrative expense of $10,000 in connection with this agreement.</t>
  </si>
  <si>
    <t>17. Subsequent Events</t>
  </si>
  <si>
    <t>Subsequent Events [Abstract]</t>
  </si>
  <si>
    <t>Subsequent Events</t>
  </si>
  <si>
    <t>On May 8,
2015, we filed a Form S-1 Registration Statement under the Securities Act of 1933 (S-1) with the SEC for the initial
registration of 10 million shares of our common stock, and on July 6, 2015, the S-1 was declared effective by the SEC. On October
8, 2015, we submitted a Post-Effective Amendment No. 1 to our S-1 incorporating the new information resulting from the GX-Life
Transactions and resignation of our former CEO, Lei Pei. The Post-Effective Amendment No. 1 was declared effective by the SEC
on October 19, 2015. On December 2, 2015, we submitted a Post-Effective Amendment No. 2 to our S-1 incorporating certain information
contained in our Quarterly Report on Form 10-Q for the quarterly period ended September 30, 2015, that was filed with the SEC
on November 17, 2015. The Post-Effective Amendment No. 2 was declared effective by the SEC on December 22, 2015. On May 4, 2016,
we submitted a Post-Effective Amendment No. 3 to our S-1 incorporating certain information contained in our Annual Report on Form
10-K for the year ended December 31, 2015, including changes in circumstances involving the deployment of GX Coin. The offering
is priced at $3.50 per share. Subsequent to March 31, 2015, the Company received written and verbal commitments to purchase 1,000,000
shares under the S-1 for a total of US$3,500,000. However, prior to the S-1 becoming ineffective, the Company sold 759,453 shares
under the S-1 for US$2,658,085.50. The remaining commitment is considered unsold until the S-1 is declared effective again by
the SEC and the Company receives the appropriate documents and funds are received. On June 3, 2016
(the Filing Date), Kevin McAllister (Claimant) filed a claim (the Action) against the
Company and its CFO and director, Michael Dunn, as an individual (collectively, the Defendants), for (i) breach
of contract and (ii) fraud with the Superior Court of California, County of Orange, in Santa Ana, California. Claimant alleges
that he entered into a written contract, a convertible promissory note (the McAllister Note), with the Company on
or around December 4, 2014, but that the Company breached the McAllister Note by failing to make certain payments owed to Claimant
under the terms of the note. Claimant is also alleging that Defendants agreed to perform its duties under the McAllister Note,
but because Defendants have not performed or paid Claimant yet, Claimant alleges that Defendants never intended to pay the amounts
owed under the McAllister Note. Furthermore, Claimant alleges that the Company has misrepresented information in its financial
statements that the McAllister Note (and other debt), has or will be paid, when the Company allegedly refuses to pay such note
(and other debt). Claimant is seeking approximately $182,583.26 in damages as well as costs of collection, attorneys fees,
punitive damages, and expenses. On June 30, 2016,
the Claimant and Defendants entered into a settlement agreement (the Settlement Agreement) whereby the Company agreed
to pay Claimant $160,000 (the Settlement Amount) in full satisfaction of any and all claims related to the Action.
The Settlement Amount was paid to Claimant on July 1, 2016. On July 7, 2016, a Request for Dismissal to dismiss the entire Action
against the Defendants from all causes of action was filed with prejudice in the Superior Court of California, County of Orange,
in Santa Ana, California. Although the Company settled the Action with Claimant, the Company believes that Claimants lawsuit
was without merit.</t>
  </si>
  <si>
    <t xml:space="preserve">Private Consulting
Group Consulting Agreement On February 26, 2016, we entered into
a Consulting Agreement with Private Consulting Group (Consultant) under which Consultant agreed to provide business
and financial consulting services including advice and assistance with our capital market positioning and identifying prospective
institutional purchasers for our equity securities. The agreement has a term of seven (7) months and requires that we pay Consultant
$10,000 per month and issue Consultant 50,000 restricted shares of our common stock. During 2016, we will value the shares based
on their fair market value on the date of issue and record a general and administrative expense in the appropriate amount. iMatrix Software,
Inc. Consulting Agreement On February 17,
2016, we entered into a Consulting Agreement with iMatrix Software, Inc. (Consultant) under which Consultant agreed
to provide services to assist in developing and expanding our direct-selling business. The agreement has a term of 3 months and
requires that we pay Consultant $18,000 per month and issue Consultant 3,000 registered and free-trading shares of our common
stock. Mitchell Morrison
Consulting Agreement On April 1, 2016,
we entered into a Consulting Agreement with Mitchell Morrison (Consultant) under which Consultant agreed to provide
business and financial consulting services including advice and assistance with our capital market positioning and identifying
prospective institutional purchasers for our equity securities. The agreement has no stated term, is cancellable by either party
on 30 days notice, and requires that we pay Consultant $15,000 on execution of the agreement and $10,000 per month. Employee Shares During the three
months ended March 31, 2016, four of our employees earned a total of 31,000 of our free-trading common shares in accordance with
employment arrangements they have with our Company. We will value the shares at the fair market values over the period of time
they were earned and will charge our results of operations accordingly. Other Information Subsequent to December 31, 2015, we
arranged for the sale of 1,000,000 shares under the S-1 for a total of $3,500,000. In that regard, we have received $999,975 to
date and we are in the process of finalizing the remaining paperwork and funding with respect to the sale. In addition, during
the three months ended March 31, 2016, we have received approximately $1,770,000 from new members enrolled in our GX-Life direct-selling
membership program. </t>
  </si>
  <si>
    <t>2. Significant Accounting Policies (Policies)</t>
  </si>
  <si>
    <t>Principles of Consolidation</t>
  </si>
  <si>
    <t>Basis of Presentation The accompanying
unaudited consolidated financial statements of Global Future City Holding Inc. and its wholly owned subsidiaries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16 are not necessarily indicative of the results that may be expected for the year ending December 31,
2016. These interim period condensed consolidated financial statements should be read in conjunction with the Companys
audited consolidated financial statements, which are included in the Companys Annual Report on Form 10-K for the year
ended December 31, 2015, filed with the SEC. All significant
intercompany accounts and transactions have been eliminated in consolidation. In addition, certain amounts in the prior periods
consolidated financial statements may have been reclassified to conform to the current period presentation. Management may
make estimates and assumptions that affect the reported amounts of assets and liabilities and disclosure of contingent assets
and liabilities at the date of the consolidated financial statements, and the reported amounts of revenues and expenses during
the reported periods. Actual results could materially differ from those estimates.</t>
  </si>
  <si>
    <t>Principles of Consolidation The accompanying consolidated
financial statements include the accounts of Global Future City Holding Inc. and its wholly-owned subsidiaries. All significant
intercompany accounts and transactions h ave
been eliminated in consolidation . Management
makes estimates and assumptions that affect the amounts reported in the consolidated financial statements and footnotes. Actual
results could d i ffer from
those estimat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nd the reported amounts of revenues and expenses during the reporting period. Our significant
estimates relate to revenue recognition, inventory valuation, reserves for right of return on revenues, impairment of
long-lived assets, and the valuation of stock compensation and awards.</t>
  </si>
  <si>
    <t>Concentrations of Credit Risks</t>
  </si>
  <si>
    <t>Concentrations of Credit Risks We will invest any cash balances we
may have through high-credit quality financial institutions. From time to time, we may maintain bank account levels in excess
of FDIC insurance limits. If the financial institution in which we have our accounts has financial difficulties, any cash
balances in excess of the FDIC limits could be at risk. Accounts receivable at December 31,
2014 was from one customer. There was no accounts receivable at December 31, 2015.</t>
  </si>
  <si>
    <t>Cash and Cash Equivalents</t>
  </si>
  <si>
    <t>Cash and Cash Equivalents We consider all highly liquid investments
with original maturities of 90 days or less to be cash equivalents.</t>
  </si>
  <si>
    <t>Allowances for Doubtful Accounts</t>
  </si>
  <si>
    <t>Allowances for Doubtful Accounts We maintain allowances for doubtful
accounts for estimated losses resulting from the inability of our customers to make required payments. We consider the following
factors when determining if collection of required payments is reasonably assured: customer credit-worthiness, past transaction
history with the customer, and current economic industry trends. As of December 31, 2015 and 2014, there were no allowances for
doubtful accounts.</t>
  </si>
  <si>
    <t>Inventories Inventories are valued at the lower
of first-in, first-out, cost or market value (net realizable value). We regularly review our inventory quantities on hand and
record a provision for excess and slow moving inventory based primarily on our estimated forecast of product demand and related
product expiration dates.</t>
  </si>
  <si>
    <t>Deferred Financing Costs</t>
  </si>
  <si>
    <t>Deferred Financing Costs The costs incurred in connection with
the Form S-1 Registration Statement will be netted against the proceeds we expect to receive in connection therewith.</t>
  </si>
  <si>
    <t>Property and Equipment, net Property and equipment are stated
at cost, less accumulated depreciation. Depreciation is computed using the straight-line method over the estimated useful
life of five years. Significant renewals and betterments are capitalized while maintenance and repairs are charged to expense
as incurred. Leasehold improvements are amortized on the straight-line basis over the lesser of their estimated useful lives
or the term of the related lease.</t>
  </si>
  <si>
    <t>Internal Use Software</t>
  </si>
  <si>
    <t>Internal Use Software We incur software development costs
to develop software programs to be used solely to meet our internal needs and cloud-based applications used to deliver our services.
In accordance with ASC 350-40, Internal-Use Software, we capitalize development costs related to these software applications once
the preliminary project stage is complete and it is probable that the project will be completed and the software will be used
to perform the function intended.</t>
  </si>
  <si>
    <t>Impairment of Long-Lived Assets</t>
  </si>
  <si>
    <t>Impairment
of Long-Lived Assets We review our
long-lived assets in accordance with ASC 360-10-35, Impairment or Disposal of Long-Lived Assets. Under that directive, long-lived
assets are grouped with other assets and liabilities at the lowest level for which identifiable cash flows are largely independent
of the cash flows of other assets and liabilities. Such group is tested for impairment whenever events or changes in circumstances
indicate that its carrying amount may not be recoverable. When such factors and circumstances exist,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were no impairments during the years ended December 31, 2015 and 2014.</t>
  </si>
  <si>
    <t>Fair Value of Financial Instruments</t>
  </si>
  <si>
    <t>Fair Value
of Financial Instruments We follow the
guidance of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Our financial
instruments consisted primarily of (level 1) accounts payable, accrued expenses and deposits, accrued compensation, membership
deposits and accrued benefits, deferred revenue and notes payable. The carrying amounts of our financial instruments generally
approximate their fair values due to the short term nature of these instruments.</t>
  </si>
  <si>
    <t>Fair Value of Financial Instruments We follow the guidance of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Our financial instruments
consisted primarily of (level 1) accounts payable, accrued expenses and deposits, accrued compensation, membership deposits
and accrued benefits, deferred revenue and notes payable. The carrying amounts of our financial instruments generally
approximate their fair values due to the short term nature of these instruments. As of December 31, 2015 and 2014,
we did not have any level 2 or 3 assets or liabilities.</t>
  </si>
  <si>
    <t>Debt Issued with Common Stock</t>
  </si>
  <si>
    <t>Debt Issued with Common Stock Debt issued with common stock is accounted
for under the guidelines established by ASC 470-20  Accounting for Debt With Conversion or Other Options. We record the
relative fair value of common stock related to the issuance of convertible debt as a debt discount or premium. The
discount or premium is subsequently amortized to interest expense over the expected term of the convertible debt.</t>
  </si>
  <si>
    <t>Convertible Debt</t>
  </si>
  <si>
    <t>Convertible Debt We account for free-standing derivative
instruments and hybrid instruments that contain embedded derivative features in accordance with ASC Topic 815, Accounting for
Derivative Instruments and Hedging Activities,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We determine the fair value of derivative instruments and hybrid instruments based on available market data using appropriate
valuation models, giving consideration to all of the rights and obligations of each instrument. We record all of these liabilities
at their fair value at issuance and adjust the liabilities quarterly to reflect changes in their fair value.</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ue to historical net losses, a valuation allowance has been established to offset the
deferred tax assets.</t>
  </si>
  <si>
    <t>Revenue Recognition</t>
  </si>
  <si>
    <t>Revenue Recognition Revenue from
product sales are recorded when the products are shipped and title passes to independent members. Net revenues are determined
after deducting promotional and other allowances in accordance with ASC 605-50. Product sales to members are made pursuant to
a member agreement that provides for transfer of both title and risk of loss upon our delivery to the carrier that completes delivery
to the members. This is commonly referred to as F.O.B. Shipping Point. Amounts received for unshipped product are
recorded as deferred revenue. Our sales arrangements do not contain right of inspection or customer acceptance provisions other
than general rights of return. Cash receipts
for enrollment packages include nonrefundable enrollment fees for all new members and an additional deposit for upgrading to VIP
status if a member so chooses. The nonrefundable enrollment fee, is deferred and recognized over the term of the arrangement,
generally twelve months. Enrollment packages provide members access to both a personalized marketing website and a business management
system. No upfront costs are deferred as the amount is nominal. The VIP status
upgrade is a deposit which is repayable to a member either in cash, product or convertible into GX Coin. There is no revenue associated
with the VIP status upgrade deposit initially; however, related party revenue is recognized on the commission earned when VIP
members convert to GX-Coin. The VIP status upgrade earns reward status points that are also subject to repayment in cash or convertible
into GX Coin. Pursuant to ASC 605-50 a cost and liability for amounts owed in cash or cash equivalents benefits under nondiscretionary
loyalty programs should be accrued with a related contra-revenue, as by transferring the right to cash or cash equivalent benefits,
the entity effectively reduces the revenue from conversions of VIP status and related accrued benefits to GX Coin. The
Company is currently evaluating potential changes to its direct selling program to ensure compliance best practices
Accordingly, revenue recognition methodologies may change in future quarters based on the changes made to the program, if
any.</t>
  </si>
  <si>
    <t>Revenue Recognition Revenue from product sales are recorded
when the products are shipped and title passes to independent members. Net revenues are determined after deducting promotional
and other allowances in accordance with ASC 605-50. Product sales to members are made pursuant to a member agreement that provides
for transfer of both title and risk of loss upon our delivery to the carrier that completes delivery to the members. This is commonly
referred to as F.O.B. Shipping Point. Amounts received for unshipped product are recorded as deferred revenue. Our
sales arrangements do not contain right of inspection or customer acceptance provisions other than general rights of return. We
estimate and accrue a reserve for product returns based on our return policies and historical experience, with the expense recorded
as a reduction to revenue. Cash receipts for enrollment packages
include nonrefundable enrollment fees for all new members and an additional deposit for upgrading to VIP status if a member so
chooses. The nonrefundable enrollment fee, is deferred and recognized over the term of the arrangement, generally twelve months.
The VIP status upgrade is a deposit which is repayable to a member either in cash, product or convertible into GX Coins. There
is no revenue associated with the VIP status upgrade deposit. Enrollment packages provide members access to both a personalized
marketing website and a business management system. No upfront costs are deferred as the amount is nominal.</t>
  </si>
  <si>
    <t>Shipping and Handling</t>
  </si>
  <si>
    <t>Shipping and Handling Shipping and handling costs are recorded
as a cost of net revenue and are expensed as incurred.</t>
  </si>
  <si>
    <t>Commissions</t>
  </si>
  <si>
    <t>Commissions Members of our direct-selling program
primarily earn commissions based on total personal and group sales volume and also based on their VIP status. Members may also
earn incentives, which may be both monetary and non-monetary in nature, based on meeting certain qualifications during a designated
incentive period. We accrue commissions, including our estimate of costs associated with the incentives, when earned and pay commissions
generally within the agree-to timeframe following the end of the applicable sales or incentive period. In some markets, we pay certain bonuses
on purchases by up to three generations of personally enrolled members, as well as bonuses on commissions earned by up to three
generations of personally enrolled members. From time to time, we make modifications
and enhancements to our compensation plan to help motivate members, which can have an impact on member commissions. From time
to time, we may also enter into agreements for business or market development, which may result in additional compensation to
specific members.</t>
  </si>
  <si>
    <t>Net Income (Loss) per Share</t>
  </si>
  <si>
    <t>Net Income
(Loss) per Share We present basic
income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At March 31, 2016, we had no outstanding options or warrants to purchase any of our common shares, respectively. As
of March 31, 2015, we had certain debt with conversion features, which was convertible into approximately 1,196,091 shares of
common stock. We added these dilutive shares to the denominator and added back approximately $18,000 of related interest in the
numerator for weighted average diluted earnings per share. As of March 31, 2016, we had convertible debt; however, the effects
of the convertible debt would have been anti-dilutive due to a loss in the three months ended March 31, 2016.</t>
  </si>
  <si>
    <t>Net Income (Loss) per Share We present basic income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At December
31, 2015 and 2014, we had no outstanding options or warrants to purchase any of our common shares, respectively. As of December
31, 2014, we had certain debt with conversion features, which was convertible into approximately 1,346,191 shares of common stock.
We added these dilutive shares to the denominator and added back approximately $18,000 of related interest in the numerator for
weighted average diluted earnings per share. As of December 31, 2015, we had convertible debt; however, the effects of the convertible
debt would have been anti-dilutive due to loss in the period.</t>
  </si>
  <si>
    <t>Stock-Based Compensation</t>
  </si>
  <si>
    <t>Stock-Based Compensation We account for our stock-based compensation
in accordance with ASC 718  Stock Compensation. We account for all stock-based compensation using a fair-value method on
the grant date and recognize the fair value of each award as an expense over the requisite vesting period.</t>
  </si>
  <si>
    <t>Accounting for Equity Instruments Issued to Non-Employees</t>
  </si>
  <si>
    <t>Accounting for Equity Instruments
Issued to Non-Employees We account for our equity-based payments
to non-employees under ASC 505  Equity. The fair value of the equity instrument issued or committed to be issued is used
to measure the transaction, as this is more reliable than the fair value of the services received. The fair value is measured
at the value of our common stock on the date the commitment for performance by the counterparty has been reached or the counterpartys
performance is complete. The fair value of the equity instrument is charged directly to the statement of operations and credited
to common stock and/or additional paid-in capital as appropriate.</t>
  </si>
  <si>
    <t>Recent Accounting Pronouncements</t>
  </si>
  <si>
    <t>Recently Issued
Accounting Pronouncements Not Yet Adopted In April 2016,
the Financial Accounting Standards Board (FASB) issued Accounting Standards Update (ASU) No. 2016-10 ,
Revenue from Contracts with Customers In March 2016,
the FASB issued ASU No. 2016-09, "CompensationStock Compensation In March 2016,
the FASB issued ASU No. 2016-08, Revenue from Contracts with Customers The FASB issues
ASUs to amend the authoritative literature in ASC. There have been a number of ASUs to date that amend the original text of ASC.
We believe those issued to date either (i) provide supplemental guidance, (ii) are technical corrections, (iii) are not applicable
to our Company, or (iv) are not expected to have a significant impact on us.</t>
  </si>
  <si>
    <t>Recent Accounting Pronouncements In May 2014, the
FASB issued ASU No. 2014-09, Revenue from Contracts with Customers . In August 2014, the FASB issued ASU
No. 2014-15, "Presentation of Financial Statements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our consolidated financial
statements. In
April 2015, the FASB issued ASU No. 2015-05 Intangibles-Goodwill
and Other-Internal-Use Software. The standard amended the existing accounting standards for intangible assets and provides
explicit guidance to customers in determining the accounting for fees paid in a cloud computing arrangement, wherein the arrangements
that do not convey a software license to the customer are accounted for as service contracts. The pronouncement is effective for
reporting periods beginning after December 15, 2015. We early adopted ASU 2015-05 and applied service contract treatment
to the Software License and Service Agreement (Note 6) as we do not have the right to take possession of the software, and thus
the contract is deemed a service contract. In November 2015, the FASB issued
ASU No. 2015-17, Income Taxes: Balance Sheet Classification of Deferred Taxes, which requires deferred tax liabilities and assets
to be classified as noncurrent in a classified statement of financial position. ASU 2015-17 will align the presentation of deferred
income tax assets and liabilities with International Financial Reporting Standards. The new standard will be effective for fiscal
years beginning after December 15, 2016, including interim periods within those annual years, and early application is permitted.
The adoption of this standard is not expected to have a material impact on our consolidated financial statements. In February 2016, the FASB issued
ASU No. 2016-02, Leases, that requires organizations that lease assets, referred to as lessees, to recognize on
the balance sheet the assets and liabilities for the rights and obligations created by those leases with lease terms of more than
12 months. ASU 2016-02 will also require disclosures to help investors and other financial statement users better understand the
amount, timing, and uncertainty of cash flows arising from leases and will include qualitative and quantitative requirements.
The new standard will be effective for fiscal years beginning after December 15, 2018, including interim periods within those
annual years, and early application is permitted. We are currently assessing the impact that this standard will have on our consolidated
financial statements. The FASB issues ASUs to amend the
authoritative literature in ASC. There have been a number of ASUs to date, including those above, that amend the original text
of ASC. Management believes that those issued to date either (i) provide supplemental guidance, (ii) are technical corrections,
(iii) are not applicable to us or (iv) are not expected to have a significant impact our financial statements.</t>
  </si>
  <si>
    <t>3. Acquisitions (Tables)</t>
  </si>
  <si>
    <t>Acquisition Assets and Liabilities</t>
  </si>
  <si>
    <t xml:space="preserve">Assets:
Cash $ 100
Deposits for inventory 491,988
Other deposits 5,700
Total assets 497,788
Liabilities:
Accounts payable 19,298
Due to related parties 495,737
Total liabilities 515,035
Net liabilities assumed $ 17,247 </t>
  </si>
  <si>
    <t>Pro-forma revenue and earnings information</t>
  </si>
  <si>
    <t>Net revenue $ 0
Net Loss (928,033 )</t>
  </si>
  <si>
    <t>3. Inventories (March 2016 Note) (Tables)</t>
  </si>
  <si>
    <t>Schedule of inventories</t>
  </si>
  <si>
    <t xml:space="preserve">March
31, 2016 December
31, 2015
Finished Goods $ 1,583,336 $ 
Deposits on Inventory 140,420 879,504
$ 1,723.756 $ 879,504 </t>
  </si>
  <si>
    <t>5. Property and Equipment, net (Tables)</t>
  </si>
  <si>
    <t>Schedule of property and equipment</t>
  </si>
  <si>
    <t xml:space="preserve">2015 2014
Furniture $ 103,515 $ 6,536
Computers 10,001 11,091
Software 62,610 16,894
Leasehold improvements 80,638 
256,764 34,521
Less accumulated depreciation (7,439 ) (28,462 )
$ 249,325 $ 6,059 </t>
  </si>
  <si>
    <t>6. Membership Deposits (March 2016 Note) (Tables)</t>
  </si>
  <si>
    <t>Membership Deposits March 2016 Note Tables</t>
  </si>
  <si>
    <t>Membership Deposits</t>
  </si>
  <si>
    <t xml:space="preserve">March
31, 2016 December 31, 2015
Beginning balance $ 10,020 $ 
VIP membership deposits 3,679,727 10,000
Accrued member benefits 129,501 20
Less:
member conversions to GX-Coin (459,262 ) 
Ending balance $ 3,359,986 $ 10,020 </t>
  </si>
  <si>
    <t>7. Accrued Expenses (Tables)</t>
  </si>
  <si>
    <t xml:space="preserve">March
31, 2016 December
31, 2015
Accrued interest $ 148,254 $ 126,512
Accrued royalties and commissions 11,346 11,366
Other 4,888 799
$ 164,488 $ 138,677 </t>
  </si>
  <si>
    <t xml:space="preserve">2015 2014
Accrued interest $ 126,512 $ 38,773
Accrued royalties and commissions 11,366 11,666
Deposit on proposed business combination  475,000
Other 799 799
$ 138,677 $ 526,238 </t>
  </si>
  <si>
    <t>8. Accrued Compensation (Tables)</t>
  </si>
  <si>
    <t xml:space="preserve">March
31, 2016 December
31, 2015
Accrued salaries $ 10,735 $ 
Accrued payroll taxes  delinquent 211,905 211,905
$ 222,640 $ 211,905 </t>
  </si>
  <si>
    <t xml:space="preserve">2015 2014
Accrued officers compensation  former
CEO $  $ 1,053,187
Accrued other compensation  employee  441,462
Accrued payroll taxes  delinquent 211,905 316,044
Accrued payroll taxes on accrued payroll (not
yet due)  185,866
$ 211,905 $ 1,996,559 </t>
  </si>
  <si>
    <t>10. Notes Payable (Tables)</t>
  </si>
  <si>
    <t xml:space="preserve">March
31, 2016 December 31, 2015
Acquisition note  Powerdyne $ 25,000 $ 50,000
Convertible promissory notes  debt acquisition 100,000 100,000
Notes payable  original bridge 120,000 120,000
Notes payable  bridge loan #1 330,000 355,000
Notes payable  bridge loan #2 175,000 175,000
Notes payable  bridge loan #3 250,000 250,000
1,000,000 1,050,000
Less current portion (1,000,000 ) (1,050,000 )
Long-term portion $  $  </t>
  </si>
  <si>
    <t xml:space="preserve">2015 2014
Acquisition note - Powerdyne $ 50,000 $ 
Convertible promissory notes  debt acquisition 100,000 100,000
Notes payable  original bridge 120,000 120,000
Notes payable  bridge loan #1 355,000 355,000
Notes payable  bridge loan #2 175,000 200,000
Notes payable  bridge loan #3 250,000 250,000
Convertible promissory note  Asher/Goldenrise  55,000
Convertible promissory notes 
service agreement  20,000
Subtotal 1,050,000 1,100,000
Less current portion (1,050,000 ) (1,100,000 )
Long-term portion $  $  </t>
  </si>
  <si>
    <t>11. Advances from Related Parties (Tables)</t>
  </si>
  <si>
    <t xml:space="preserve">March
31, 2016 December 31, 2015
Advances from CFO $ 37,988 $ 89,359
Conversion payable to Great Coin 91,852 
Advances from Great Coin 116,318 
$ 246,157 $ 89,359 </t>
  </si>
  <si>
    <t>12. Commitments and Contingencies (Tables)</t>
  </si>
  <si>
    <t>Schedule of future minimum operating lease payments</t>
  </si>
  <si>
    <t>2016 $ 161,436
2017 183,163
2018 191,493
2019 199,881
2020 208,907
Thereafter 17,472
Total minimum lease obligations $ 962,352</t>
  </si>
  <si>
    <t>13. Capital Stock (Tables)</t>
  </si>
  <si>
    <t>Contributed capital</t>
  </si>
  <si>
    <t xml:space="preserve">Payments made by a former CEO, Lei Pei, for Powerdyne
acquisition $ 175,000
Advances in connection with
Sky Rover SPA for expenses incurred due to late closing of the Sky Rover SPA 139,885
Net receipts in connection with all outstanding
issues with Mr. Lei Pei 40,540
$ 355,425 </t>
  </si>
  <si>
    <t>14. Income Taxes (Tables)</t>
  </si>
  <si>
    <t>Reconciliation of tax rate</t>
  </si>
  <si>
    <t xml:space="preserve">2015 2014
Federal tax at statutory rate 34.0% 34.0%
Permanent differences:
State income taxes, net of federal benefit 5.8% 5.8%
Gain/loss on extinguishment of debt 4.6% -191.2%
Amortization of debt discount and accretion of debt  0.5%
Non-deductible entertainment -0.1% 0.3%
Temporary differences:
Accrued liabilities and other -0.1% 0.4%
Change in valuation allowance -44.3% 150.5%
Total provision -0.1% 0.4% </t>
  </si>
  <si>
    <t>Deferred taxes</t>
  </si>
  <si>
    <t xml:space="preserve">Asset (Liability)
2015 2014
Current:
Reserves and accruals $ 51,290 $ 309,724
Noncurrent:
Net operating losses 1,166,436 504,644
Valuation allowance (1,217,726 ) (814,368 )
Net deferred tax asset $  $  </t>
  </si>
  <si>
    <t>15. Gain (Loss) on Extinguishment of Debt (Tables)</t>
  </si>
  <si>
    <t>Gain (loss) on extinguishment of debt</t>
  </si>
  <si>
    <t xml:space="preserve">2015 2014
Notes payable:
Settlement agreements  with common stock
(Note 13) $  $ (33,594 )
Settlement agreements  without common stock
(Note 10) 35,403 952,400
Write-off notes payable (Note 10) 20,000 
Accounts payable and accrued expenses:
Settlement agreements  with common stock
(Note 13) 2,089 142,876
Settlement agreements  without common stock 105,012 
Write-off accounts payable and accrued expenses 102,319 
Past-due Federal payroll taxes (Note 8) 54,000 
Forgiveness of advances from related parties 15,000 
Assignment of Asher note payable (Note 10)  (9,948 )
$ 333,823 $ 1,051,734 </t>
  </si>
  <si>
    <t>2. Significant Accounting Policies (Details Narrative) - USD ($)</t>
  </si>
  <si>
    <t>Allowance for doubtful accounts</t>
  </si>
  <si>
    <t>One customer [Member] | Accounts Receivable [Member]</t>
  </si>
  <si>
    <t>Concentration percentage</t>
  </si>
  <si>
    <t>100.00%</t>
  </si>
  <si>
    <t>3. Acquisitions (Details - Acquisition allocation) - GX-Life [Member]</t>
  </si>
  <si>
    <t>Oct. 02, 2015USD ($)</t>
  </si>
  <si>
    <t>Assets:</t>
  </si>
  <si>
    <t>Cash</t>
  </si>
  <si>
    <t>Deposits for inventory</t>
  </si>
  <si>
    <t>Other deposits</t>
  </si>
  <si>
    <t>Liabilities:</t>
  </si>
  <si>
    <t>Due to related parties</t>
  </si>
  <si>
    <t>Net liabilities assumed</t>
  </si>
  <si>
    <t>3. Acquisitions (Details - Proforma) - GX-Life [Member]</t>
  </si>
  <si>
    <t>Dec. 31, 2015USD ($)</t>
  </si>
  <si>
    <t>Net revenue</t>
  </si>
  <si>
    <t>Net loss</t>
  </si>
  <si>
    <t>5. Propery and Equipment, net (Details) - USD ($)</t>
  </si>
  <si>
    <t>Less accumulated depreciation</t>
  </si>
  <si>
    <t>Furniture [Member]</t>
  </si>
  <si>
    <t>Property and equipment, gross</t>
  </si>
  <si>
    <t>Leasehold Improvements [Member]</t>
  </si>
  <si>
    <t>Computers [Member]</t>
  </si>
  <si>
    <t>Software [Member]</t>
  </si>
  <si>
    <t>5. Property and Equipment, net (Details Narrative) - USD ($)</t>
  </si>
  <si>
    <t>Depreciation expense</t>
  </si>
  <si>
    <t>6. Software License and Services Agreement (Details Narrative) - USD ($)</t>
  </si>
  <si>
    <t>Technology license</t>
  </si>
  <si>
    <t>Great Coin [Member]</t>
  </si>
  <si>
    <t>Payment for software license</t>
  </si>
  <si>
    <t>7. Accrued Expenses (Details) - USD ($)</t>
  </si>
  <si>
    <t>Accrued interest</t>
  </si>
  <si>
    <t>Accrued royalties and commissions</t>
  </si>
  <si>
    <t>Deposit on proposed business combination</t>
  </si>
  <si>
    <t>Other</t>
  </si>
  <si>
    <t>8. Accrued Compensation (Details) - USD ($)</t>
  </si>
  <si>
    <t>Total accrued compensation</t>
  </si>
  <si>
    <t>Accrued payroll taxes on accrued payroll (not yet due) [Member]</t>
  </si>
  <si>
    <t>Accrued officers compensation - Former CEO [Member]</t>
  </si>
  <si>
    <t>Accrued payroll taxes - delinquent [Member]</t>
  </si>
  <si>
    <t>Accrued officers compensation - Employee [Member]</t>
  </si>
  <si>
    <t>8. Accrued Compensation (Details Narrative)</t>
  </si>
  <si>
    <t>Payroll taxes [Member]</t>
  </si>
  <si>
    <t>Payments for federal payroll taxes</t>
  </si>
  <si>
    <t>Decrease in federal tax liability</t>
  </si>
  <si>
    <t>Decrease in interest expense</t>
  </si>
  <si>
    <t>10. Notes Payable (Details) - USD ($)</t>
  </si>
  <si>
    <t>Note payable balance</t>
  </si>
  <si>
    <t>Less current portion</t>
  </si>
  <si>
    <t>Long-term portion</t>
  </si>
  <si>
    <t>Convertible promissory note - Service agreement [Member]</t>
  </si>
  <si>
    <t>Acquisition note [Member]</t>
  </si>
  <si>
    <t>Convertible promissory notes - debt acquisition [Member]</t>
  </si>
  <si>
    <t>Convertible promissory note - Asher/Goldenrise [Member]</t>
  </si>
  <si>
    <t>Original Bridge Loan [Member]</t>
  </si>
  <si>
    <t>Bridge Loan 3 [Member]</t>
  </si>
  <si>
    <t>Bridge Loan 1 [Member]</t>
  </si>
  <si>
    <t>Bridge Loan 2 [Member]</t>
  </si>
  <si>
    <t>10. Notes Payable (Details Narrative) - USD ($)</t>
  </si>
  <si>
    <t>Settlement Agreements [Member]</t>
  </si>
  <si>
    <t>Goldenrise [Member]</t>
  </si>
  <si>
    <t>Stock issued for convertible note</t>
  </si>
  <si>
    <t>11. Advances from Related Parties (Details) - USD ($)</t>
  </si>
  <si>
    <t>Due to related party</t>
  </si>
  <si>
    <t>Chief Financial Officer [Member]</t>
  </si>
  <si>
    <t>Shareholder [Member]</t>
  </si>
  <si>
    <t>12. Commitments and Contingencies (Details)</t>
  </si>
  <si>
    <t>Minimum lease obligation 2016</t>
  </si>
  <si>
    <t>Minimum lease obligation 2017</t>
  </si>
  <si>
    <t>Minimum lease obligation 2018</t>
  </si>
  <si>
    <t>Minimum lease obligation 2019</t>
  </si>
  <si>
    <t>Minimum lease obligation 2020</t>
  </si>
  <si>
    <t>Minimum lease obligation thereafter</t>
  </si>
  <si>
    <t>Minimum lease obligation</t>
  </si>
  <si>
    <t>12. Commitments and Contingencies (Details Narrative) - USD ($)</t>
  </si>
  <si>
    <t>Rent expense</t>
  </si>
  <si>
    <t>13. Capital Stock (Details - Contributed capital)</t>
  </si>
  <si>
    <t>Powerdyne Acquisition [Member]</t>
  </si>
  <si>
    <t>Sky Rover expenses [Member]</t>
  </si>
  <si>
    <t>Mr. Lei Pei [Member]</t>
  </si>
  <si>
    <t>13. Capital Stock (Details Narrative) - USD ($)</t>
  </si>
  <si>
    <t>Common stock issued for services, value</t>
  </si>
  <si>
    <t>Accrued compensation forgiven</t>
  </si>
  <si>
    <t>Warrants outstanding</t>
  </si>
  <si>
    <t>Options outstanding</t>
  </si>
  <si>
    <t>Notes payable [Member]</t>
  </si>
  <si>
    <t>Stock issued to extinguish debt, shares</t>
  </si>
  <si>
    <t>Stock issued to extinguish debt, value</t>
  </si>
  <si>
    <t>Two Vendors [Member]</t>
  </si>
  <si>
    <t>Legal Counsel [Member]</t>
  </si>
  <si>
    <t>Common stock issued for services, shares</t>
  </si>
  <si>
    <t>Shares Issued for Services [Member]</t>
  </si>
  <si>
    <t>Shares Issued for Services [Member] | General and Administrative Expense [Member]</t>
  </si>
  <si>
    <t>Stock issuance costs</t>
  </si>
  <si>
    <t>Shares Issued for Services [Member] | Selling and Marketing Expense [Member]</t>
  </si>
  <si>
    <t>14. Income Taxes (Details-Reconcilation of tax rate)</t>
  </si>
  <si>
    <t>Effective income tax reconciliation</t>
  </si>
  <si>
    <t>Federal tax at statutory rate</t>
  </si>
  <si>
    <t>34.00%</t>
  </si>
  <si>
    <t>Permanent differences:</t>
  </si>
  <si>
    <t>State income taxes, net of federal benefit</t>
  </si>
  <si>
    <t>5.80%</t>
  </si>
  <si>
    <t>Gain/loss on extinguishment of debt</t>
  </si>
  <si>
    <t>4.60%</t>
  </si>
  <si>
    <t>(191.20%)</t>
  </si>
  <si>
    <t>Amortization of debt discount and accretion of debt</t>
  </si>
  <si>
    <t>0.00%</t>
  </si>
  <si>
    <t>0.50%</t>
  </si>
  <si>
    <t>Non-deductible entertainment</t>
  </si>
  <si>
    <t>(0.10%)</t>
  </si>
  <si>
    <t>0.30%</t>
  </si>
  <si>
    <t>Temporary differences:</t>
  </si>
  <si>
    <t>Accrued liabilities and other</t>
  </si>
  <si>
    <t>0.40%</t>
  </si>
  <si>
    <t>Change in valuation allowance</t>
  </si>
  <si>
    <t>(44.30%)</t>
  </si>
  <si>
    <t>150.50%</t>
  </si>
  <si>
    <t>Total provision</t>
  </si>
  <si>
    <t>14. Income Taxes (Details-Deferred income taxes) - USD ($)</t>
  </si>
  <si>
    <t>Reserves and accruals</t>
  </si>
  <si>
    <t>Net operating losses</t>
  </si>
  <si>
    <t>Valuation allowance</t>
  </si>
  <si>
    <t>Deferred tax assets</t>
  </si>
  <si>
    <t>14. Income Taxes (Details Narrative) - USD ($)</t>
  </si>
  <si>
    <t>Increase in valuation allowance</t>
  </si>
  <si>
    <t>Federal [Member]</t>
  </si>
  <si>
    <t>Net operating loss carryforward</t>
  </si>
  <si>
    <t>Operating loss carryforward expiration date</t>
  </si>
  <si>
    <t>Dec. 31,
		2026</t>
  </si>
  <si>
    <t>State [Member]</t>
  </si>
  <si>
    <t>15. Gain (Loss) on Extinguishment of Debt (Details) - USD ($)</t>
  </si>
  <si>
    <t>Notes payable [Member] | Settlement Agreements - Without Common Stock [Member]</t>
  </si>
  <si>
    <t>Notes payable [Member] | Settlement Agreements - With Common Stock [Member]</t>
  </si>
  <si>
    <t>Notes payable [Member] | Write-Off Notes Payable [Member]</t>
  </si>
  <si>
    <t>Accounts payable and accrued expenses [Member] | Settlement Agreements - Without Common Stock [Member]</t>
  </si>
  <si>
    <t>Accounts payable and accrued expenses [Member] | Write-off accuonts payable and accrued expenses [Member]</t>
  </si>
  <si>
    <t>Accounts payable and accrued expenses [Member] | Settlement Agreements - With Common Stock [Member]</t>
  </si>
  <si>
    <t>Assignment of Asher Note [Member]</t>
  </si>
  <si>
    <t>Past due Federal payroll taxes [Member]</t>
  </si>
  <si>
    <t>Forgiveness of advances from related parties [Member]</t>
  </si>
  <si>
    <t>15. Gain (Loss) on Extinguishment of Debt (Details Narrative)</t>
  </si>
  <si>
    <t>Settlement agreements on accounts payable</t>
  </si>
  <si>
    <t>Gains on extinguishment of debt</t>
  </si>
  <si>
    <t>Accounts payable delinqu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6496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0</v>
      </c>
    </row>
    <row spans="1:4" r="13">
      <c t="s" s="4" r="A13">
        <v>22</v>
      </c>
      <c t="s" s="4" r="B13">
        <v>23</v>
      </c>
    </row>
    <row spans="1:4" r="14">
      <c t="s" s="4" r="A14">
        <v>24</v>
      </c>
      <c t="s" s="4" r="B14">
        <v>25</v>
      </c>
    </row>
    <row spans="1:4" r="15">
      <c t="s" s="4" r="A15">
        <v>26</v>
      </c>
      <c t="n" s="6" r="C15">
        <v>48617029</v>
      </c>
    </row>
    <row spans="1:4" r="16">
      <c t="s" s="4" r="A16">
        <v>27</v>
      </c>
      <c t="s" s="5" r="B16">
        <v>28</v>
      </c>
    </row>
    <row spans="1:4" r="17">
      <c t="s" s="4" r="A17">
        <v>29</v>
      </c>
      <c t="n" s="6" r="B17">
        <v>2016</v>
      </c>
    </row>
    <row spans="1:4" r="18">
      <c t="s" s="4" r="A18">
        <v>30</v>
      </c>
      <c t="n" s="7" r="D18">
        <v>341219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79</v>
      </c>
    </row>
    <row spans="1:2" r="2">
      <c t="s" s="2" r="B2">
        <v>32</v>
      </c>
    </row>
    <row spans="1:2" r="3">
      <c t="s" s="3" r="A3">
        <v>193</v>
      </c>
    </row>
    <row spans="1:2" r="4">
      <c t="s" s="4" r="A4">
        <v>194</v>
      </c>
      <c t="s" s="4"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s="1" r="A1">
        <v>196</v>
      </c>
      <c t="s" s="2" r="B1">
        <v>1</v>
      </c>
      <c t="s" s="2" r="C1">
        <v>79</v>
      </c>
    </row>
    <row spans="1:3" r="2">
      <c t="s" s="2" r="B2">
        <v>2</v>
      </c>
      <c t="s" s="2" r="C2">
        <v>32</v>
      </c>
    </row>
    <row spans="1:3" r="3">
      <c t="s" s="3" r="A3">
        <v>197</v>
      </c>
    </row>
    <row spans="1:3" r="4">
      <c t="s" s="4" r="A4">
        <v>198</v>
      </c>
      <c t="s" s="4" r="B4">
        <v>199</v>
      </c>
      <c t="s" s="4" r="C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1</v>
      </c>
      <c t="s" s="2" r="B1">
        <v>79</v>
      </c>
    </row>
    <row spans="1:2" r="2">
      <c t="s" s="2" r="B2">
        <v>32</v>
      </c>
    </row>
    <row spans="1:2" r="3">
      <c t="s" s="3" r="A3">
        <v>202</v>
      </c>
    </row>
    <row spans="1:2" r="4">
      <c t="s" s="4" r="A4">
        <v>203</v>
      </c>
      <c t="s" s="4"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5</v>
      </c>
      <c t="s" s="2" r="B1">
        <v>79</v>
      </c>
    </row>
    <row spans="1:2" r="2">
      <c t="s" s="2" r="B2">
        <v>32</v>
      </c>
    </row>
    <row spans="1:2" r="3">
      <c t="s" s="3" r="A3">
        <v>206</v>
      </c>
    </row>
    <row spans="1:2" r="4">
      <c t="s" s="4" r="A4">
        <v>207</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209</v>
      </c>
      <c t="s" s="2" r="B1">
        <v>1</v>
      </c>
      <c t="s" s="2" r="C1">
        <v>79</v>
      </c>
    </row>
    <row spans="1:3" r="2">
      <c t="s" s="2" r="B2">
        <v>2</v>
      </c>
      <c t="s" s="2" r="C2">
        <v>32</v>
      </c>
    </row>
    <row spans="1:3" r="3">
      <c t="s" s="3" r="A3">
        <v>210</v>
      </c>
    </row>
    <row spans="1:3" r="4">
      <c t="s" s="4" r="A4">
        <v>211</v>
      </c>
      <c t="s" s="4" r="B4">
        <v>212</v>
      </c>
      <c t="s" s="4" r="C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spans="1:3" r="1">
      <c t="s" s="1" r="A1">
        <v>214</v>
      </c>
      <c t="s" s="2" r="B1">
        <v>1</v>
      </c>
      <c t="s" s="2" r="C1">
        <v>79</v>
      </c>
    </row>
    <row spans="1:3" r="2">
      <c t="s" s="2" r="B2">
        <v>2</v>
      </c>
      <c t="s" s="2" r="C2">
        <v>32</v>
      </c>
    </row>
    <row spans="1:3" r="3">
      <c t="s" s="3" r="A3">
        <v>215</v>
      </c>
    </row>
    <row spans="1:3" r="4">
      <c t="s" s="4" r="A4">
        <v>215</v>
      </c>
      <c t="s" s="4" r="B4">
        <v>212</v>
      </c>
      <c t="s" s="4" r="C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spans="1:3" r="1">
      <c t="s" s="1" r="A1">
        <v>217</v>
      </c>
      <c t="s" s="2" r="B1">
        <v>1</v>
      </c>
      <c t="s" s="2" r="C1">
        <v>79</v>
      </c>
    </row>
    <row spans="1:3" r="2">
      <c t="s" s="2" r="B2">
        <v>2</v>
      </c>
      <c t="s" s="2" r="C2">
        <v>32</v>
      </c>
    </row>
    <row spans="1:3" r="3">
      <c t="s" s="3" r="A3">
        <v>218</v>
      </c>
    </row>
    <row spans="1:3" r="4">
      <c t="s" s="4" r="A4">
        <v>219</v>
      </c>
      <c t="s" s="4" r="B4">
        <v>220</v>
      </c>
      <c t="s" s="4" r="C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222</v>
      </c>
      <c t="s" s="2" r="B1">
        <v>1</v>
      </c>
      <c t="s" s="2" r="C1">
        <v>79</v>
      </c>
    </row>
    <row spans="1:3" r="2">
      <c t="s" s="2" r="B2">
        <v>2</v>
      </c>
      <c t="s" s="2" r="C2">
        <v>32</v>
      </c>
    </row>
    <row spans="1:3" r="3">
      <c t="s" s="3" r="A3">
        <v>223</v>
      </c>
    </row>
    <row spans="1:3" r="4">
      <c t="s" s="4" r="A4">
        <v>224</v>
      </c>
      <c t="s" s="4" r="B4">
        <v>225</v>
      </c>
      <c t="s" s="4" r="C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227</v>
      </c>
      <c t="s" s="2" r="B1">
        <v>1</v>
      </c>
      <c t="s" s="2" r="C1">
        <v>79</v>
      </c>
    </row>
    <row spans="1:3" r="2">
      <c t="s" s="2" r="B2">
        <v>2</v>
      </c>
      <c t="s" s="2" r="C2">
        <v>32</v>
      </c>
    </row>
    <row spans="1:3" r="3">
      <c t="s" s="3" r="A3">
        <v>228</v>
      </c>
    </row>
    <row spans="1:3" r="4">
      <c t="s" s="4" r="A4">
        <v>229</v>
      </c>
      <c t="s" s="4" r="B4">
        <v>225</v>
      </c>
      <c t="s" s="4" r="C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1</v>
      </c>
      <c t="s" s="2" r="B1">
        <v>79</v>
      </c>
    </row>
    <row spans="1:2" r="2">
      <c t="s" s="2" r="B2">
        <v>32</v>
      </c>
    </row>
    <row spans="1:2" r="3">
      <c t="s" s="3" r="A3">
        <v>232</v>
      </c>
    </row>
    <row spans="1:2" r="4">
      <c t="s" s="4" r="A4">
        <v>233</v>
      </c>
      <c t="s" s="4" r="B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v>
      </c>
      <c t="s" s="2" r="B1">
        <v>2</v>
      </c>
      <c t="s" s="2" r="C1">
        <v>32</v>
      </c>
      <c t="s" s="2" r="D1">
        <v>33</v>
      </c>
    </row>
    <row spans="1:4" r="2">
      <c t="s" s="3" r="A2">
        <v>34</v>
      </c>
    </row>
    <row spans="1:4" r="3">
      <c t="s" s="4" r="A3">
        <v>35</v>
      </c>
      <c t="n" s="7" r="B3">
        <v>1916675</v>
      </c>
      <c t="n" s="7" r="C3">
        <v>655405</v>
      </c>
      <c t="n" s="7" r="D3">
        <v>155271</v>
      </c>
    </row>
    <row spans="1:4" r="4">
      <c t="s" s="4" r="A4">
        <v>36</v>
      </c>
      <c t="n" s="6" r="B4">
        <v>8000</v>
      </c>
    </row>
    <row spans="1:4" r="5">
      <c t="s" s="4" r="A5">
        <v>37</v>
      </c>
      <c t="n" s="6" r="C5">
        <v>0</v>
      </c>
      <c t="n" s="6" r="D5">
        <v>51256</v>
      </c>
    </row>
    <row spans="1:4" r="6">
      <c t="s" s="4" r="A6">
        <v>38</v>
      </c>
      <c t="n" s="6" r="B6">
        <v>1583336</v>
      </c>
      <c t="n" s="6" r="C6">
        <v>0</v>
      </c>
      <c t="n" s="6" r="D6">
        <v>3426</v>
      </c>
    </row>
    <row spans="1:4" r="7">
      <c t="s" s="4" r="A7">
        <v>39</v>
      </c>
      <c t="n" s="6" r="B7">
        <v>140420</v>
      </c>
      <c t="n" s="6" r="C7">
        <v>879504</v>
      </c>
      <c t="n" s="6" r="D7">
        <v>0</v>
      </c>
    </row>
    <row spans="1:4" r="8">
      <c t="s" s="4" r="A8">
        <v>40</v>
      </c>
      <c t="n" s="6" r="B8">
        <v>48784</v>
      </c>
      <c t="n" s="6" r="C8">
        <v>14489</v>
      </c>
      <c t="n" s="6" r="D8">
        <v>0</v>
      </c>
    </row>
    <row spans="1:4" r="9">
      <c t="s" s="4" r="A9">
        <v>41</v>
      </c>
      <c t="n" s="6" r="B9">
        <v>50658</v>
      </c>
      <c t="n" s="6" r="C9">
        <v>21411</v>
      </c>
      <c t="n" s="6" r="D9">
        <v>10277</v>
      </c>
    </row>
    <row spans="1:4" r="10">
      <c t="s" s="4" r="A10">
        <v>42</v>
      </c>
      <c t="n" s="6" r="B10">
        <v>3747873</v>
      </c>
      <c t="n" s="6" r="C10">
        <v>1570809</v>
      </c>
      <c t="n" s="6" r="D10">
        <v>220230</v>
      </c>
    </row>
    <row spans="1:4" r="11">
      <c t="s" s="4" r="A11">
        <v>43</v>
      </c>
      <c t="n" s="6" r="B11">
        <v>572888</v>
      </c>
      <c t="n" s="6" r="C11">
        <v>249325</v>
      </c>
      <c t="n" s="6" r="D11">
        <v>6059</v>
      </c>
    </row>
    <row spans="1:4" r="12">
      <c t="s" s="4" r="A12">
        <v>44</v>
      </c>
      <c t="n" s="6" r="B12">
        <v>250000</v>
      </c>
      <c t="n" s="6" r="C12">
        <v>250000</v>
      </c>
      <c t="n" s="6" r="D12">
        <v>0</v>
      </c>
    </row>
    <row spans="1:4" r="13">
      <c t="s" s="4" r="A13">
        <v>45</v>
      </c>
      <c t="n" s="6" r="B13">
        <v>332500</v>
      </c>
      <c t="n" s="6" r="C13">
        <v>350000</v>
      </c>
      <c t="n" s="6" r="D13">
        <v>0</v>
      </c>
    </row>
    <row spans="1:4" r="14">
      <c t="s" s="4" r="A14">
        <v>46</v>
      </c>
      <c t="n" s="6" r="B14">
        <v>19359</v>
      </c>
      <c t="n" s="6" r="C14">
        <v>19359</v>
      </c>
      <c t="n" s="6" r="D14">
        <v>0</v>
      </c>
    </row>
    <row spans="1:4" r="15">
      <c t="s" s="4" r="A15">
        <v>47</v>
      </c>
      <c t="n" s="6" r="B15">
        <v>4922620</v>
      </c>
      <c t="n" s="6" r="C15">
        <v>2439493</v>
      </c>
      <c t="n" s="6" r="D15">
        <v>226289</v>
      </c>
    </row>
    <row spans="1:4" r="16">
      <c t="s" s="3" r="A16">
        <v>48</v>
      </c>
    </row>
    <row spans="1:4" r="17">
      <c t="s" s="4" r="A17">
        <v>49</v>
      </c>
      <c t="n" s="6" r="B17">
        <v>287888</v>
      </c>
      <c t="n" s="6" r="C17">
        <v>326700</v>
      </c>
      <c t="n" s="6" r="D17">
        <v>505602</v>
      </c>
    </row>
    <row spans="1:4" r="18">
      <c t="s" s="4" r="A18">
        <v>50</v>
      </c>
      <c t="n" s="6" r="B18">
        <v>164488</v>
      </c>
      <c t="n" s="6" r="C18">
        <v>138677</v>
      </c>
      <c t="n" s="6" r="D18">
        <v>526238</v>
      </c>
    </row>
    <row spans="1:4" r="19">
      <c t="s" s="4" r="A19">
        <v>51</v>
      </c>
      <c t="n" s="6" r="B19">
        <v>222640</v>
      </c>
      <c t="n" s="6" r="C19">
        <v>211905</v>
      </c>
      <c t="n" s="6" r="D19">
        <v>1996559</v>
      </c>
    </row>
    <row spans="1:4" r="20">
      <c t="s" s="4" r="A20">
        <v>52</v>
      </c>
      <c t="n" s="6" r="B20">
        <v>3359986</v>
      </c>
      <c t="n" s="6" r="C20">
        <v>10020</v>
      </c>
      <c t="n" s="6" r="D20">
        <v>0</v>
      </c>
    </row>
    <row spans="1:4" r="21">
      <c t="s" s="4" r="A21">
        <v>53</v>
      </c>
      <c t="n" s="6" r="B21">
        <v>11350</v>
      </c>
      <c t="n" s="6" r="C21">
        <v>600</v>
      </c>
      <c t="n" s="6" r="D21">
        <v>0</v>
      </c>
    </row>
    <row spans="1:4" r="22">
      <c t="s" s="4" r="A22">
        <v>54</v>
      </c>
      <c t="n" s="6" r="B22">
        <v>1000000</v>
      </c>
      <c t="n" s="6" r="C22">
        <v>1050000</v>
      </c>
      <c t="n" s="6" r="D22">
        <v>1100000</v>
      </c>
    </row>
    <row spans="1:4" r="23">
      <c t="s" s="4" r="A23">
        <v>55</v>
      </c>
      <c t="n" s="6" r="B23">
        <v>246157</v>
      </c>
      <c t="n" s="6" r="C23">
        <v>89359</v>
      </c>
      <c t="n" s="6" r="D23">
        <v>157203</v>
      </c>
    </row>
    <row spans="1:4" r="24">
      <c t="s" s="4" r="A24">
        <v>56</v>
      </c>
      <c t="n" s="6" r="B24">
        <v>5292509</v>
      </c>
      <c t="n" s="6" r="C24">
        <v>1827261</v>
      </c>
      <c t="n" s="6" r="D24">
        <v>4285602</v>
      </c>
    </row>
    <row spans="1:4" r="25">
      <c t="s" s="4" r="A25">
        <v>57</v>
      </c>
      <c t="n" s="6" r="B25">
        <v>5292509</v>
      </c>
      <c t="n" s="6" r="C25">
        <v>1827261</v>
      </c>
      <c t="n" s="6" r="D25">
        <v>4285602</v>
      </c>
    </row>
    <row spans="1:4" r="26">
      <c t="s" s="4" r="A26">
        <v>58</v>
      </c>
      <c t="s" s="4" r="C26">
        <v>59</v>
      </c>
      <c t="s" s="4" r="D26">
        <v>59</v>
      </c>
    </row>
    <row spans="1:4" r="27">
      <c t="s" s="3" r="A27">
        <v>60</v>
      </c>
    </row>
    <row spans="1:4" r="28">
      <c t="s" s="4" r="A28">
        <v>61</v>
      </c>
      <c t="n" s="6" r="C28">
        <v>0</v>
      </c>
      <c t="n" s="6" r="D28">
        <v>0</v>
      </c>
    </row>
    <row spans="1:4" r="29">
      <c t="s" s="4" r="A29">
        <v>62</v>
      </c>
      <c t="n" s="6" r="B29">
        <v>47631</v>
      </c>
      <c t="n" s="6" r="C29">
        <v>47533</v>
      </c>
      <c t="n" s="6" r="D29">
        <v>37763</v>
      </c>
    </row>
    <row spans="1:4" r="30">
      <c t="s" s="4" r="A30">
        <v>63</v>
      </c>
      <c t="n" s="6" r="B30">
        <v>6281402</v>
      </c>
      <c t="n" s="6" r="C30">
        <v>6007601</v>
      </c>
      <c t="n" s="6" r="D30">
        <v>435040</v>
      </c>
    </row>
    <row spans="1:4" r="31">
      <c t="s" s="4" r="A31">
        <v>64</v>
      </c>
      <c t="n" s="6" r="B31">
        <v>-6698922</v>
      </c>
      <c t="n" s="6" r="C31">
        <v>-5442902</v>
      </c>
      <c t="n" s="6" r="D31">
        <v>-4532116</v>
      </c>
    </row>
    <row spans="1:4" r="32">
      <c t="s" s="4" r="A32">
        <v>65</v>
      </c>
      <c t="n" s="6" r="B32">
        <v>-369889</v>
      </c>
      <c t="n" s="6" r="C32">
        <v>612232</v>
      </c>
      <c t="n" s="6" r="D32">
        <v>-4059313</v>
      </c>
    </row>
    <row spans="1:4" r="33">
      <c t="s" s="4" r="A33">
        <v>66</v>
      </c>
      <c t="n" s="7" r="B33">
        <v>4922620</v>
      </c>
      <c t="n" s="7" r="C33">
        <v>2439493</v>
      </c>
      <c t="n" s="7" r="D33">
        <v>2262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t="s" s="1" r="A1">
        <v>235</v>
      </c>
      <c t="s" s="2" r="B1">
        <v>1</v>
      </c>
      <c t="s" s="2" r="C1">
        <v>79</v>
      </c>
    </row>
    <row spans="1:3" r="2">
      <c t="s" s="2" r="B2">
        <v>2</v>
      </c>
      <c t="s" s="2" r="C2">
        <v>32</v>
      </c>
    </row>
    <row spans="1:3" r="3">
      <c t="s" s="3" r="A3">
        <v>236</v>
      </c>
    </row>
    <row spans="1:3" r="4">
      <c t="s" s="4" r="A4">
        <v>237</v>
      </c>
      <c t="s" s="4" r="B4">
        <v>238</v>
      </c>
      <c t="s" s="4" r="C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0</v>
      </c>
      <c t="s" s="2" r="B1">
        <v>79</v>
      </c>
    </row>
    <row spans="1:2" r="2">
      <c t="s" s="2" r="B2">
        <v>32</v>
      </c>
    </row>
    <row spans="1:2" r="3">
      <c t="s" s="3" r="A3">
        <v>241</v>
      </c>
    </row>
    <row spans="1:2" r="4">
      <c t="s" s="4" r="A4">
        <v>242</v>
      </c>
      <c t="s" s="4"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4</v>
      </c>
      <c t="s" s="2" r="B1">
        <v>79</v>
      </c>
    </row>
    <row spans="1:2" r="2">
      <c t="s" s="2" r="B2">
        <v>32</v>
      </c>
    </row>
    <row spans="1:2" r="3">
      <c t="s" s="3" r="A3">
        <v>245</v>
      </c>
    </row>
    <row spans="1:2" r="4">
      <c t="s" s="4" r="A4">
        <v>246</v>
      </c>
      <c t="s" s="4" r="B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48</v>
      </c>
      <c t="s" s="2" r="B1">
        <v>79</v>
      </c>
    </row>
    <row spans="1:2" r="2">
      <c t="s" s="2" r="B2">
        <v>32</v>
      </c>
    </row>
    <row spans="1:2" r="3">
      <c t="s" s="3" r="A3">
        <v>249</v>
      </c>
    </row>
    <row spans="1:2" r="4">
      <c t="s" s="4" r="A4">
        <v>249</v>
      </c>
      <c t="s" s="4" r="B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51</v>
      </c>
      <c t="s" s="2" r="B1">
        <v>1</v>
      </c>
      <c t="s" s="2" r="C1">
        <v>79</v>
      </c>
    </row>
    <row spans="1:3" r="2">
      <c t="s" s="2" r="B2">
        <v>2</v>
      </c>
      <c t="s" s="2" r="C2">
        <v>32</v>
      </c>
    </row>
    <row spans="1:3" r="3">
      <c t="s" s="3" r="A3">
        <v>252</v>
      </c>
    </row>
    <row spans="1:3" r="4">
      <c t="s" s="4" r="A4">
        <v>253</v>
      </c>
      <c t="s" s="4" r="B4">
        <v>254</v>
      </c>
      <c t="s" s="4" r="C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80"/>
    <col customWidth="1" max="3" min="3" width="80"/>
  </cols>
  <sheetData>
    <row spans="1:3" r="1">
      <c t="s" s="1" r="A1">
        <v>256</v>
      </c>
      <c t="s" s="2" r="B1">
        <v>1</v>
      </c>
      <c t="s" s="2" r="C1">
        <v>79</v>
      </c>
    </row>
    <row spans="1:3" r="2">
      <c t="s" s="2" r="B2">
        <v>2</v>
      </c>
      <c t="s" s="2" r="C2">
        <v>32</v>
      </c>
    </row>
    <row spans="1:3" r="3">
      <c t="s" s="3" r="A3">
        <v>188</v>
      </c>
    </row>
    <row spans="1:3" r="4">
      <c t="s" s="4" r="A4">
        <v>257</v>
      </c>
      <c t="s" s="4" r="B4">
        <v>258</v>
      </c>
      <c t="s" s="4" r="C4">
        <v>259</v>
      </c>
    </row>
    <row spans="1:3" r="5">
      <c t="s" s="4" r="A5">
        <v>260</v>
      </c>
      <c t="s" s="4" r="C5">
        <v>261</v>
      </c>
    </row>
    <row spans="1:3" r="6">
      <c t="s" s="4" r="A6">
        <v>262</v>
      </c>
      <c t="s" s="4" r="C6">
        <v>263</v>
      </c>
    </row>
    <row spans="1:3" r="7">
      <c t="s" s="4" r="A7">
        <v>264</v>
      </c>
      <c t="s" s="4" r="C7">
        <v>265</v>
      </c>
    </row>
    <row spans="1:3" r="8">
      <c t="s" s="4" r="A8">
        <v>266</v>
      </c>
      <c t="s" s="4" r="C8">
        <v>267</v>
      </c>
    </row>
    <row spans="1:3" r="9">
      <c t="s" s="4" r="A9">
        <v>198</v>
      </c>
      <c t="s" s="4" r="C9">
        <v>268</v>
      </c>
    </row>
    <row spans="1:3" r="10">
      <c t="s" s="4" r="A10">
        <v>269</v>
      </c>
      <c t="s" s="4" r="C10">
        <v>270</v>
      </c>
    </row>
    <row spans="1:3" r="11">
      <c t="s" s="4" r="A11">
        <v>203</v>
      </c>
      <c t="s" s="4" r="C11">
        <v>271</v>
      </c>
    </row>
    <row spans="1:3" r="12">
      <c t="s" s="4" r="A12">
        <v>272</v>
      </c>
      <c t="s" s="4" r="C12">
        <v>273</v>
      </c>
    </row>
    <row spans="1:3" r="13">
      <c t="s" s="4" r="A13">
        <v>274</v>
      </c>
      <c t="s" s="4" r="C13">
        <v>275</v>
      </c>
    </row>
    <row spans="1:3" r="14">
      <c t="s" s="4" r="A14">
        <v>276</v>
      </c>
      <c t="s" s="4" r="B14">
        <v>277</v>
      </c>
      <c t="s" s="4" r="C14">
        <v>278</v>
      </c>
    </row>
    <row spans="1:3" r="15">
      <c t="s" s="4" r="A15">
        <v>279</v>
      </c>
      <c t="s" s="4" r="C15">
        <v>280</v>
      </c>
    </row>
    <row spans="1:3" r="16">
      <c t="s" s="4" r="A16">
        <v>281</v>
      </c>
      <c t="s" s="4" r="C16">
        <v>282</v>
      </c>
    </row>
    <row spans="1:3" r="17">
      <c t="s" s="4" r="A17">
        <v>242</v>
      </c>
      <c t="s" s="4" r="C17">
        <v>283</v>
      </c>
    </row>
    <row spans="1:3" r="18">
      <c t="s" s="4" r="A18">
        <v>284</v>
      </c>
      <c t="s" s="4" r="B18">
        <v>285</v>
      </c>
      <c t="s" s="4" r="C18">
        <v>286</v>
      </c>
    </row>
    <row spans="1:3" r="19">
      <c t="s" s="4" r="A19">
        <v>287</v>
      </c>
      <c t="s" s="4" r="C19">
        <v>288</v>
      </c>
    </row>
    <row spans="1:3" r="20">
      <c t="s" s="4" r="A20">
        <v>289</v>
      </c>
      <c t="s" s="4" r="C20">
        <v>290</v>
      </c>
    </row>
    <row spans="1:3" r="21">
      <c t="s" s="4" r="A21">
        <v>291</v>
      </c>
      <c t="s" s="4" r="B21">
        <v>292</v>
      </c>
      <c t="s" s="4" r="C21">
        <v>293</v>
      </c>
    </row>
    <row spans="1:3" r="22">
      <c t="s" s="4" r="A22">
        <v>294</v>
      </c>
      <c t="s" s="4" r="C22">
        <v>295</v>
      </c>
    </row>
    <row spans="1:3" r="23">
      <c t="s" s="4" r="A23">
        <v>296</v>
      </c>
      <c t="s" s="4" r="C23">
        <v>297</v>
      </c>
    </row>
    <row spans="1:3" r="24">
      <c t="s" s="4" r="A24">
        <v>298</v>
      </c>
      <c t="s" s="4" r="B24">
        <v>299</v>
      </c>
      <c t="s" s="4" r="C24">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301</v>
      </c>
      <c t="s" s="2" r="B1">
        <v>79</v>
      </c>
    </row>
    <row spans="1:2" r="2">
      <c t="s" s="2" r="B2">
        <v>32</v>
      </c>
    </row>
    <row spans="1:2" r="3">
      <c t="s" s="3" r="A3">
        <v>193</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06</v>
      </c>
      <c t="s" s="2" r="B1">
        <v>1</v>
      </c>
    </row>
    <row spans="1:2" r="2">
      <c t="s" s="2" r="B2">
        <v>2</v>
      </c>
    </row>
    <row spans="1:2" r="3">
      <c t="s" s="3" r="A3">
        <v>197</v>
      </c>
    </row>
    <row spans="1:2" r="4">
      <c t="s" s="4" r="A4">
        <v>307</v>
      </c>
      <c t="s" s="4" r="B4">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9</v>
      </c>
      <c t="s" s="2" r="B1">
        <v>79</v>
      </c>
    </row>
    <row spans="1:2" r="2">
      <c t="s" s="2" r="B2">
        <v>32</v>
      </c>
    </row>
    <row spans="1:2" r="3">
      <c t="s" s="3" r="A3">
        <v>202</v>
      </c>
    </row>
    <row spans="1:2" r="4">
      <c t="s" s="4" r="A4">
        <v>310</v>
      </c>
      <c t="s" s="4" r="B4">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12</v>
      </c>
      <c t="s" s="2" r="B1">
        <v>1</v>
      </c>
    </row>
    <row spans="1:2" r="2">
      <c t="s" s="2" r="B2">
        <v>2</v>
      </c>
    </row>
    <row spans="1:2" r="3">
      <c t="s" s="3" r="A3">
        <v>313</v>
      </c>
    </row>
    <row spans="1:2" r="4">
      <c t="s" s="4" r="A4">
        <v>314</v>
      </c>
      <c t="s" s="4" r="B4">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67</v>
      </c>
      <c t="s" s="2" r="B1">
        <v>2</v>
      </c>
      <c t="s" s="2" r="C1">
        <v>32</v>
      </c>
      <c t="s" s="2" r="D1">
        <v>33</v>
      </c>
    </row>
    <row spans="1:4" r="2">
      <c t="s" s="3" r="A2">
        <v>68</v>
      </c>
    </row>
    <row spans="1:4" r="3">
      <c t="s" s="4" r="A3">
        <v>69</v>
      </c>
      <c t="n" s="8" r="B3">
        <v>0.001</v>
      </c>
      <c t="s" s="4" r="C3">
        <v>70</v>
      </c>
      <c t="n" s="8" r="D3">
        <v>0.001</v>
      </c>
    </row>
    <row spans="1:4" r="4">
      <c t="s" s="4" r="A4">
        <v>71</v>
      </c>
      <c t="n" s="6" r="B4">
        <v>20000000</v>
      </c>
      <c t="n" s="6" r="C4">
        <v>20000000</v>
      </c>
      <c t="n" s="6" r="D4">
        <v>20000000</v>
      </c>
    </row>
    <row spans="1:4" r="5">
      <c t="s" s="4" r="A5">
        <v>72</v>
      </c>
      <c t="n" s="6" r="B5">
        <v>0</v>
      </c>
      <c t="n" s="6" r="C5">
        <v>0</v>
      </c>
      <c t="n" s="6" r="D5">
        <v>0</v>
      </c>
    </row>
    <row spans="1:4" r="6">
      <c t="s" s="4" r="A6">
        <v>73</v>
      </c>
      <c t="n" s="6" r="B6">
        <v>0</v>
      </c>
      <c t="n" s="6" r="C6">
        <v>0</v>
      </c>
      <c t="n" s="6" r="D6">
        <v>0</v>
      </c>
    </row>
    <row spans="1:4" r="7">
      <c t="s" s="4" r="A7">
        <v>74</v>
      </c>
      <c t="n" s="8" r="B7">
        <v>0.001</v>
      </c>
      <c t="s" s="4" r="C7">
        <v>70</v>
      </c>
      <c t="n" s="8" r="D7">
        <v>0.001</v>
      </c>
    </row>
    <row spans="1:4" r="8">
      <c t="s" s="4" r="A8">
        <v>75</v>
      </c>
      <c t="n" s="6" r="B8">
        <v>150000000</v>
      </c>
      <c t="n" s="6" r="C8">
        <v>150000000</v>
      </c>
      <c t="n" s="6" r="D8">
        <v>150000000</v>
      </c>
    </row>
    <row spans="1:4" r="9">
      <c t="s" s="4" r="A9">
        <v>76</v>
      </c>
      <c t="n" s="6" r="B9">
        <v>47631133</v>
      </c>
      <c t="n" s="6" r="C9">
        <v>47533029</v>
      </c>
      <c t="n" s="6" r="D9">
        <v>37763410</v>
      </c>
    </row>
    <row spans="1:4" r="10">
      <c t="s" s="4" r="A10">
        <v>77</v>
      </c>
      <c t="n" s="6" r="B10">
        <v>47631133</v>
      </c>
      <c t="n" s="6" r="C10">
        <v>47533029</v>
      </c>
      <c t="n" s="6" r="D10">
        <v>377634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316</v>
      </c>
      <c t="s" s="2" r="B1">
        <v>1</v>
      </c>
      <c t="s" s="2" r="C1">
        <v>79</v>
      </c>
    </row>
    <row spans="1:3" r="2">
      <c t="s" s="2" r="B2">
        <v>2</v>
      </c>
      <c t="s" s="2" r="C2">
        <v>32</v>
      </c>
    </row>
    <row spans="1:3" r="3">
      <c t="s" s="3" r="A3">
        <v>210</v>
      </c>
    </row>
    <row spans="1:3" r="4">
      <c t="s" s="4" r="A4">
        <v>211</v>
      </c>
      <c t="s" s="4" r="B4">
        <v>317</v>
      </c>
      <c t="s" s="4" r="C4">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319</v>
      </c>
      <c t="s" s="2" r="B1">
        <v>1</v>
      </c>
      <c t="s" s="2" r="C1">
        <v>79</v>
      </c>
    </row>
    <row spans="1:3" r="2">
      <c t="s" s="2" r="B2">
        <v>2</v>
      </c>
      <c t="s" s="2" r="C2">
        <v>32</v>
      </c>
    </row>
    <row spans="1:3" r="3">
      <c t="s" s="3" r="A3">
        <v>215</v>
      </c>
    </row>
    <row spans="1:3" r="4">
      <c t="s" s="4" r="A4">
        <v>215</v>
      </c>
      <c t="s" s="4" r="B4">
        <v>320</v>
      </c>
      <c t="s" s="4" r="C4">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322</v>
      </c>
      <c t="s" s="2" r="B1">
        <v>1</v>
      </c>
      <c t="s" s="2" r="C1">
        <v>79</v>
      </c>
    </row>
    <row spans="1:3" r="2">
      <c t="s" s="2" r="B2">
        <v>2</v>
      </c>
      <c t="s" s="2" r="C2">
        <v>32</v>
      </c>
    </row>
    <row spans="1:3" r="3">
      <c t="s" s="3" r="A3">
        <v>223</v>
      </c>
    </row>
    <row spans="1:3" r="4">
      <c t="s" s="4" r="A4">
        <v>224</v>
      </c>
      <c t="s" s="4" r="B4">
        <v>323</v>
      </c>
      <c t="s" s="4" r="C4">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325</v>
      </c>
      <c t="s" s="2" r="B1">
        <v>1</v>
      </c>
      <c t="s" s="2" r="C1">
        <v>79</v>
      </c>
    </row>
    <row spans="1:3" r="2">
      <c t="s" s="2" r="B2">
        <v>2</v>
      </c>
      <c t="s" s="2" r="C2">
        <v>32</v>
      </c>
    </row>
    <row spans="1:3" r="3">
      <c t="s" s="3" r="A3">
        <v>228</v>
      </c>
    </row>
    <row spans="1:3" r="4">
      <c t="s" s="4" r="A4">
        <v>55</v>
      </c>
      <c t="s" s="4" r="B4">
        <v>326</v>
      </c>
      <c t="s" s="4" r="C4">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27</v>
      </c>
      <c t="s" s="2" r="B1">
        <v>79</v>
      </c>
    </row>
    <row spans="1:2" r="2">
      <c t="s" s="2" r="B2">
        <v>32</v>
      </c>
    </row>
    <row spans="1:2" r="3">
      <c t="s" s="3" r="A3">
        <v>232</v>
      </c>
    </row>
    <row spans="1:2" r="4">
      <c t="s" s="4" r="A4">
        <v>328</v>
      </c>
      <c t="s" s="4" r="B4">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30</v>
      </c>
      <c t="s" s="2" r="B1">
        <v>79</v>
      </c>
    </row>
    <row spans="1:2" r="2">
      <c t="s" s="2" r="B2">
        <v>32</v>
      </c>
    </row>
    <row spans="1:2" r="3">
      <c t="s" s="3" r="A3">
        <v>236</v>
      </c>
    </row>
    <row spans="1:2" r="4">
      <c t="s" s="4" r="A4">
        <v>331</v>
      </c>
      <c t="s" s="4" r="B4">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333</v>
      </c>
      <c t="s" s="2" r="B1">
        <v>79</v>
      </c>
    </row>
    <row spans="1:2" r="2">
      <c t="s" s="2" r="B2">
        <v>32</v>
      </c>
    </row>
    <row spans="1:2" r="3">
      <c t="s" s="3" r="A3">
        <v>241</v>
      </c>
    </row>
    <row spans="1:2" r="4">
      <c t="s" s="4" r="A4">
        <v>334</v>
      </c>
      <c t="s" s="4" r="B4">
        <v>335</v>
      </c>
    </row>
    <row spans="1:2" r="5">
      <c t="s" s="4" r="A5">
        <v>336</v>
      </c>
      <c t="s" s="4" r="B5">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38</v>
      </c>
      <c t="s" s="2" r="B1">
        <v>79</v>
      </c>
    </row>
    <row spans="1:2" r="2">
      <c t="s" s="2" r="B2">
        <v>32</v>
      </c>
    </row>
    <row spans="1:2" r="3">
      <c t="s" s="3" r="A3">
        <v>245</v>
      </c>
    </row>
    <row spans="1:2" r="4">
      <c t="s" s="4" r="A4">
        <v>339</v>
      </c>
      <c t="s" s="4" r="B4">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341</v>
      </c>
      <c t="s" s="2" r="B1">
        <v>79</v>
      </c>
    </row>
    <row spans="1:3" r="2">
      <c t="s" s="2" r="B2">
        <v>33</v>
      </c>
      <c t="s" s="2" r="C2">
        <v>32</v>
      </c>
    </row>
    <row spans="1:3" r="3">
      <c t="s" s="4" r="A3">
        <v>342</v>
      </c>
      <c t="n" s="7" r="B3">
        <v>0</v>
      </c>
      <c t="n" s="7" r="C3">
        <v>0</v>
      </c>
    </row>
    <row spans="1:3" r="4">
      <c t="s" s="4" r="A4">
        <v>343</v>
      </c>
    </row>
    <row spans="1:3" r="5">
      <c t="s" s="4" r="A5">
        <v>344</v>
      </c>
      <c t="s" s="4" r="B5">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21"/>
  </cols>
  <sheetData>
    <row spans="1:2" r="1">
      <c t="s" s="1" r="A1">
        <v>346</v>
      </c>
      <c t="s" s="2" r="B1">
        <v>347</v>
      </c>
    </row>
    <row spans="1:2" r="2">
      <c t="s" s="3" r="A2">
        <v>348</v>
      </c>
    </row>
    <row spans="1:2" r="3">
      <c t="s" s="4" r="A3">
        <v>349</v>
      </c>
      <c t="n" s="7" r="B3">
        <v>100</v>
      </c>
    </row>
    <row spans="1:2" r="4">
      <c t="s" s="4" r="A4">
        <v>350</v>
      </c>
      <c t="n" s="6" r="B4">
        <v>491988</v>
      </c>
    </row>
    <row spans="1:2" r="5">
      <c t="s" s="4" r="A5">
        <v>351</v>
      </c>
      <c t="n" s="6" r="B5">
        <v>5700</v>
      </c>
    </row>
    <row spans="1:2" r="6">
      <c t="s" s="4" r="A6">
        <v>47</v>
      </c>
      <c t="n" s="6" r="B6">
        <v>497788</v>
      </c>
    </row>
    <row spans="1:2" r="7">
      <c t="s" s="3" r="A7">
        <v>352</v>
      </c>
    </row>
    <row spans="1:2" r="8">
      <c t="s" s="4" r="A8">
        <v>49</v>
      </c>
      <c t="n" s="6" r="B8">
        <v>19298</v>
      </c>
    </row>
    <row spans="1:2" r="9">
      <c t="s" s="4" r="A9">
        <v>353</v>
      </c>
      <c t="n" s="6" r="B9">
        <v>495737</v>
      </c>
    </row>
    <row spans="1:2" r="10">
      <c t="s" s="4" r="A10">
        <v>57</v>
      </c>
      <c t="n" s="6" r="B10">
        <v>515035</v>
      </c>
    </row>
    <row spans="1:2" r="11">
      <c t="s" s="4" r="A11">
        <v>354</v>
      </c>
      <c t="n" s="7" r="B11">
        <v>172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78</v>
      </c>
      <c t="s" s="2" r="B1">
        <v>1</v>
      </c>
      <c t="s" s="2" r="D1">
        <v>79</v>
      </c>
    </row>
    <row spans="1:5" r="2">
      <c t="s" s="2" r="B2">
        <v>2</v>
      </c>
      <c t="s" s="2" r="C2">
        <v>80</v>
      </c>
      <c t="s" s="2" r="D2">
        <v>32</v>
      </c>
      <c t="s" s="2" r="E2">
        <v>33</v>
      </c>
    </row>
    <row spans="1:5" r="3">
      <c t="s" s="3" r="A3">
        <v>81</v>
      </c>
    </row>
    <row spans="1:5" r="4">
      <c t="s" s="4" r="A4">
        <v>82</v>
      </c>
      <c t="n" s="7" r="B4">
        <v>248159</v>
      </c>
      <c t="n" s="7" r="C4">
        <v>0</v>
      </c>
      <c t="n" s="7" r="D4">
        <v>0</v>
      </c>
      <c t="n" s="7" r="E4">
        <v>51255</v>
      </c>
    </row>
    <row spans="1:5" r="5">
      <c t="s" s="4" r="A5">
        <v>83</v>
      </c>
      <c t="n" s="6" r="B5">
        <v>1250</v>
      </c>
      <c t="n" s="6" r="C5">
        <v>0</v>
      </c>
      <c t="n" s="6" r="D5">
        <v>0</v>
      </c>
      <c t="n" s="6" r="E5">
        <v>45924</v>
      </c>
    </row>
    <row spans="1:5" r="6">
      <c t="s" s="4" r="A6">
        <v>84</v>
      </c>
      <c t="n" s="6" r="B6">
        <v>246909</v>
      </c>
      <c t="n" s="6" r="C6">
        <v>0</v>
      </c>
      <c t="n" s="6" r="D6">
        <v>0</v>
      </c>
      <c t="n" s="6" r="E6">
        <v>5331</v>
      </c>
    </row>
    <row spans="1:5" r="7">
      <c t="s" s="3" r="A7">
        <v>85</v>
      </c>
    </row>
    <row spans="1:5" r="8">
      <c t="s" s="4" r="A8">
        <v>86</v>
      </c>
      <c t="n" s="6" r="B8">
        <v>364919</v>
      </c>
      <c t="n" s="6" r="C8">
        <v>84689</v>
      </c>
      <c t="n" s="6" r="D8">
        <v>102915</v>
      </c>
      <c t="n" s="6" r="E8">
        <v>31620</v>
      </c>
    </row>
    <row spans="1:5" r="9">
      <c t="s" s="4" r="A9">
        <v>87</v>
      </c>
      <c t="n" s="6" r="B9">
        <v>1113467</v>
      </c>
      <c t="n" s="6" r="C9">
        <v>56053</v>
      </c>
      <c t="n" s="6" r="D9">
        <v>1036108</v>
      </c>
      <c t="n" s="6" r="E9">
        <v>674157</v>
      </c>
    </row>
    <row spans="1:5" r="10">
      <c t="s" s="4" r="A10">
        <v>88</v>
      </c>
      <c t="n" s="6" r="B10">
        <v>1478386</v>
      </c>
      <c t="n" s="6" r="C10">
        <v>140742</v>
      </c>
      <c t="n" s="6" r="D10">
        <v>1139023</v>
      </c>
      <c t="n" s="6" r="E10">
        <v>705777</v>
      </c>
    </row>
    <row spans="1:5" r="11">
      <c t="s" s="4" r="A11">
        <v>89</v>
      </c>
      <c t="n" s="6" r="B11">
        <v>-1231477</v>
      </c>
      <c t="n" s="6" r="C11">
        <v>-140742</v>
      </c>
      <c t="n" s="6" r="D11">
        <v>-1139023</v>
      </c>
      <c t="n" s="6" r="E11">
        <v>-700446</v>
      </c>
    </row>
    <row spans="1:5" r="12">
      <c t="s" s="3" r="A12">
        <v>90</v>
      </c>
    </row>
    <row spans="1:5" r="13">
      <c t="s" s="4" r="A13">
        <v>91</v>
      </c>
      <c t="n" s="6" r="B13">
        <v>24543</v>
      </c>
      <c t="n" s="6" r="C13">
        <v>28386</v>
      </c>
      <c t="n" s="6" r="D13">
        <v>-104799</v>
      </c>
      <c t="n" s="6" r="E13">
        <v>-159868</v>
      </c>
    </row>
    <row spans="1:5" r="14">
      <c t="s" s="4" r="A14">
        <v>92</v>
      </c>
      <c t="n" s="6" r="D14">
        <v>13</v>
      </c>
      <c t="n" s="6" r="E14">
        <v>0</v>
      </c>
    </row>
    <row spans="1:5" r="15">
      <c t="s" s="4" r="A15">
        <v>93</v>
      </c>
      <c t="n" s="6" r="B15">
        <v>0</v>
      </c>
      <c t="n" s="6" r="C15">
        <v>277734</v>
      </c>
      <c t="n" s="6" r="D15">
        <v>333823</v>
      </c>
      <c t="n" s="6" r="E15">
        <v>1051734</v>
      </c>
    </row>
    <row spans="1:5" r="16">
      <c t="s" s="4" r="A16">
        <v>94</v>
      </c>
      <c t="n" s="6" r="B16">
        <v>0</v>
      </c>
      <c t="n" s="6" r="C16">
        <v>600</v>
      </c>
      <c t="n" s="6" r="D16">
        <v>229037</v>
      </c>
      <c t="n" s="6" r="E16">
        <v>891866</v>
      </c>
    </row>
    <row spans="1:5" r="17">
      <c t="s" s="4" r="A17">
        <v>95</v>
      </c>
      <c t="n" s="6" r="B17">
        <v>-1256020</v>
      </c>
      <c t="n" s="6" r="C17">
        <v>108006</v>
      </c>
      <c t="n" s="6" r="D17">
        <v>-909986</v>
      </c>
      <c t="n" s="6" r="E17">
        <v>191420</v>
      </c>
    </row>
    <row spans="1:5" r="18">
      <c t="s" s="4" r="A18">
        <v>96</v>
      </c>
      <c t="n" s="6" r="B18">
        <v>0</v>
      </c>
      <c t="n" s="6" r="C18">
        <v>0</v>
      </c>
      <c t="n" s="6" r="D18">
        <v>800</v>
      </c>
      <c t="n" s="6" r="E18">
        <v>800</v>
      </c>
    </row>
    <row spans="1:5" r="19">
      <c t="s" s="4" r="A19">
        <v>97</v>
      </c>
      <c t="n" s="7" r="B19">
        <v>-1256020</v>
      </c>
      <c t="n" s="7" r="C19">
        <v>108006</v>
      </c>
      <c t="n" s="7" r="D19">
        <v>-910786</v>
      </c>
      <c t="n" s="7" r="E19">
        <v>190620</v>
      </c>
    </row>
    <row spans="1:5" r="20">
      <c t="s" s="4" r="A20">
        <v>98</v>
      </c>
      <c t="s" s="4" r="B20">
        <v>99</v>
      </c>
      <c t="n" s="7" r="C20">
        <v>0</v>
      </c>
      <c t="n" s="9" r="D20">
        <v>-0.02</v>
      </c>
      <c t="n" s="9" r="E20">
        <v>0.01</v>
      </c>
    </row>
    <row spans="1:5" r="21">
      <c t="s" s="4" r="A21">
        <v>100</v>
      </c>
      <c t="s" s="4" r="B21">
        <v>99</v>
      </c>
      <c t="n" s="7" r="C21">
        <v>0</v>
      </c>
      <c t="s" s="4" r="D21">
        <v>101</v>
      </c>
      <c t="n" s="9" r="E21">
        <v>0.01</v>
      </c>
    </row>
    <row spans="1:5" r="22">
      <c t="s" s="4" r="A22">
        <v>102</v>
      </c>
      <c t="n" s="6" r="B22">
        <v>47542575</v>
      </c>
      <c t="n" s="6" r="C22">
        <v>37809163</v>
      </c>
      <c t="n" s="6" r="D22">
        <v>45004313</v>
      </c>
      <c t="n" s="6" r="E22">
        <v>37609063</v>
      </c>
    </row>
    <row spans="1:5" r="23">
      <c t="s" s="4" r="A23">
        <v>103</v>
      </c>
      <c t="n" s="6" r="B23">
        <v>47542575</v>
      </c>
      <c t="n" s="6" r="C23">
        <v>39498560</v>
      </c>
      <c t="n" s="6" r="D23">
        <v>45004313</v>
      </c>
      <c t="n" s="6" r="E23">
        <v>389552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t="s" s="1" r="A1">
        <v>355</v>
      </c>
      <c t="s" s="2" r="B1">
        <v>79</v>
      </c>
    </row>
    <row spans="1:2" r="2">
      <c t="s" s="2" r="B2">
        <v>356</v>
      </c>
    </row>
    <row spans="1:2" r="3">
      <c t="s" s="4" r="A3">
        <v>357</v>
      </c>
      <c t="n" s="7" r="B3">
        <v>0</v>
      </c>
    </row>
    <row spans="1:2" r="4">
      <c t="s" s="4" r="A4">
        <v>358</v>
      </c>
      <c t="n" s="7" r="B4">
        <v>-9280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s="1" r="A1">
        <v>359</v>
      </c>
      <c t="s" s="2" r="B1">
        <v>2</v>
      </c>
      <c t="s" s="2" r="C1">
        <v>32</v>
      </c>
      <c t="s" s="2" r="D1">
        <v>33</v>
      </c>
    </row>
    <row spans="1:4" r="2">
      <c t="s" s="4" r="A2">
        <v>360</v>
      </c>
      <c t="n" s="7" r="C2">
        <v>-7439</v>
      </c>
      <c t="n" s="7" r="D2">
        <v>-28462</v>
      </c>
    </row>
    <row spans="1:4" r="3">
      <c t="s" s="4" r="A3">
        <v>43</v>
      </c>
      <c t="n" s="7" r="B3">
        <v>572888</v>
      </c>
      <c t="n" s="6" r="C3">
        <v>249325</v>
      </c>
      <c t="n" s="6" r="D3">
        <v>6059</v>
      </c>
    </row>
    <row spans="1:4" r="4">
      <c t="s" s="4" r="A4">
        <v>361</v>
      </c>
    </row>
    <row spans="1:4" r="5">
      <c t="s" s="4" r="A5">
        <v>362</v>
      </c>
      <c t="n" s="6" r="C5">
        <v>103515</v>
      </c>
      <c t="n" s="6" r="D5">
        <v>6536</v>
      </c>
    </row>
    <row spans="1:4" r="6">
      <c t="s" s="4" r="A6">
        <v>363</v>
      </c>
    </row>
    <row spans="1:4" r="7">
      <c t="s" s="4" r="A7">
        <v>362</v>
      </c>
      <c t="n" s="6" r="C7">
        <v>80638</v>
      </c>
      <c t="n" s="6" r="D7">
        <v>0</v>
      </c>
    </row>
    <row spans="1:4" r="8">
      <c t="s" s="4" r="A8">
        <v>364</v>
      </c>
    </row>
    <row spans="1:4" r="9">
      <c t="s" s="4" r="A9">
        <v>362</v>
      </c>
      <c t="n" s="6" r="C9">
        <v>10001</v>
      </c>
      <c t="n" s="6" r="D9">
        <v>11091</v>
      </c>
    </row>
    <row spans="1:4" r="10">
      <c t="s" s="4" r="A10">
        <v>365</v>
      </c>
    </row>
    <row spans="1:4" r="11">
      <c t="s" s="4" r="A11">
        <v>362</v>
      </c>
      <c t="n" s="7" r="C11">
        <v>62610</v>
      </c>
      <c t="n" s="7" r="D11">
        <v>168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4"/>
  </cols>
  <sheetData>
    <row spans="1:5" r="1">
      <c t="s" s="1" r="A1">
        <v>366</v>
      </c>
      <c t="s" s="2" r="B1">
        <v>1</v>
      </c>
      <c t="s" s="2" r="D1">
        <v>79</v>
      </c>
    </row>
    <row spans="1:5" r="2">
      <c t="s" s="2" r="B2">
        <v>2</v>
      </c>
      <c t="s" s="2" r="C2">
        <v>80</v>
      </c>
      <c t="s" s="2" r="D2">
        <v>32</v>
      </c>
      <c t="s" s="2" r="E2">
        <v>33</v>
      </c>
    </row>
    <row spans="1:5" r="3">
      <c t="s" s="3" r="A3">
        <v>202</v>
      </c>
    </row>
    <row spans="1:5" r="4">
      <c t="s" s="4" r="A4">
        <v>367</v>
      </c>
      <c t="n" s="7" r="B4">
        <v>34007</v>
      </c>
      <c t="n" s="7" r="C4">
        <v>6059</v>
      </c>
      <c t="n" s="7" r="D4">
        <v>6367</v>
      </c>
      <c t="n" s="7" r="E4">
        <v>61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368</v>
      </c>
      <c t="s" s="2" r="B1">
        <v>79</v>
      </c>
    </row>
    <row spans="1:4" r="2">
      <c t="s" s="2" r="B2">
        <v>32</v>
      </c>
      <c t="s" s="2" r="C2">
        <v>2</v>
      </c>
      <c t="s" s="2" r="D2">
        <v>33</v>
      </c>
    </row>
    <row spans="1:4" r="3">
      <c t="s" s="4" r="A3">
        <v>369</v>
      </c>
      <c t="n" s="7" r="B3">
        <v>350000</v>
      </c>
      <c t="n" s="7" r="C3">
        <v>332500</v>
      </c>
      <c t="n" s="7" r="D3">
        <v>0</v>
      </c>
    </row>
    <row spans="1:4" r="4">
      <c t="s" s="4" r="A4">
        <v>370</v>
      </c>
    </row>
    <row spans="1:4" r="5">
      <c t="s" s="4" r="A5">
        <v>371</v>
      </c>
      <c t="n" s="6" r="B5">
        <v>350000</v>
      </c>
    </row>
    <row spans="1:4" r="6">
      <c t="s" s="4" r="A6">
        <v>369</v>
      </c>
      <c t="n" s="7" r="B6">
        <v>3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spans="1:4" r="1">
      <c t="s" s="1" r="A1">
        <v>372</v>
      </c>
      <c t="s" s="2" r="B1">
        <v>2</v>
      </c>
      <c t="s" s="2" r="C1">
        <v>32</v>
      </c>
      <c t="s" s="2" r="D1">
        <v>33</v>
      </c>
    </row>
    <row spans="1:4" r="2">
      <c t="s" s="3" r="A2">
        <v>210</v>
      </c>
    </row>
    <row spans="1:4" r="3">
      <c t="s" s="4" r="A3">
        <v>373</v>
      </c>
      <c t="n" s="7" r="C3">
        <v>126512</v>
      </c>
      <c t="n" s="7" r="D3">
        <v>38773</v>
      </c>
    </row>
    <row spans="1:4" r="4">
      <c t="s" s="4" r="A4">
        <v>374</v>
      </c>
      <c t="n" s="6" r="C4">
        <v>11366</v>
      </c>
      <c t="n" s="6" r="D4">
        <v>11666</v>
      </c>
    </row>
    <row spans="1:4" r="5">
      <c t="s" s="4" r="A5">
        <v>375</v>
      </c>
      <c t="n" s="6" r="C5">
        <v>0</v>
      </c>
      <c t="n" s="6" r="D5">
        <v>475000</v>
      </c>
    </row>
    <row spans="1:4" r="6">
      <c t="s" s="4" r="A6">
        <v>376</v>
      </c>
      <c t="n" s="6" r="C6">
        <v>799</v>
      </c>
      <c t="n" s="6" r="D6">
        <v>799</v>
      </c>
    </row>
    <row spans="1:4" r="7">
      <c t="s" s="4" r="A7">
        <v>148</v>
      </c>
      <c t="n" s="7" r="B7">
        <v>164488</v>
      </c>
      <c t="n" s="7" r="C7">
        <v>138677</v>
      </c>
      <c t="n" s="7" r="D7">
        <v>5262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377</v>
      </c>
      <c t="s" s="2" r="B1">
        <v>2</v>
      </c>
      <c t="s" s="2" r="C1">
        <v>32</v>
      </c>
      <c t="s" s="2" r="D1">
        <v>33</v>
      </c>
    </row>
    <row spans="1:4" r="2">
      <c t="s" s="4" r="A2">
        <v>378</v>
      </c>
      <c t="n" s="7" r="B2">
        <v>222640</v>
      </c>
      <c t="n" s="7" r="C2">
        <v>211905</v>
      </c>
      <c t="n" s="7" r="D2">
        <v>1996559</v>
      </c>
    </row>
    <row spans="1:4" r="3">
      <c t="s" s="4" r="A3">
        <v>379</v>
      </c>
    </row>
    <row spans="1:4" r="4">
      <c t="s" s="4" r="A4">
        <v>378</v>
      </c>
      <c t="n" s="6" r="C4">
        <v>0</v>
      </c>
      <c t="n" s="6" r="D4">
        <v>185866</v>
      </c>
    </row>
    <row spans="1:4" r="5">
      <c t="s" s="4" r="A5">
        <v>380</v>
      </c>
    </row>
    <row spans="1:4" r="6">
      <c t="s" s="4" r="A6">
        <v>378</v>
      </c>
      <c t="n" s="6" r="C6">
        <v>0</v>
      </c>
      <c t="n" s="6" r="D6">
        <v>1053187</v>
      </c>
    </row>
    <row spans="1:4" r="7">
      <c t="s" s="4" r="A7">
        <v>381</v>
      </c>
    </row>
    <row spans="1:4" r="8">
      <c t="s" s="4" r="A8">
        <v>378</v>
      </c>
      <c t="n" s="6" r="C8">
        <v>211905</v>
      </c>
      <c t="n" s="6" r="D8">
        <v>316044</v>
      </c>
    </row>
    <row spans="1:4" r="9">
      <c t="s" s="4" r="A9">
        <v>382</v>
      </c>
    </row>
    <row spans="1:4" r="10">
      <c t="s" s="4" r="A10">
        <v>378</v>
      </c>
      <c t="n" s="7" r="C10">
        <v>0</v>
      </c>
      <c t="n" s="7" r="D10">
        <v>41146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1"/>
  </cols>
  <sheetData>
    <row spans="1:2" r="1">
      <c t="s" s="1" r="A1">
        <v>383</v>
      </c>
      <c t="s" s="2" r="B1">
        <v>79</v>
      </c>
    </row>
    <row spans="1:2" r="2">
      <c t="s" s="2" r="B2">
        <v>356</v>
      </c>
    </row>
    <row spans="1:2" r="3">
      <c t="s" s="4" r="A3">
        <v>93</v>
      </c>
      <c t="n" s="7" r="B3">
        <v>105012</v>
      </c>
    </row>
    <row spans="1:2" r="4">
      <c t="s" s="4" r="A4">
        <v>384</v>
      </c>
    </row>
    <row spans="1:2" r="5">
      <c t="s" s="4" r="A5">
        <v>385</v>
      </c>
      <c t="n" s="6" r="B5">
        <v>52597</v>
      </c>
    </row>
    <row spans="1:2" r="6">
      <c t="s" s="4" r="A6">
        <v>386</v>
      </c>
      <c t="n" s="6" r="B6">
        <v>-60000</v>
      </c>
    </row>
    <row spans="1:2" r="7">
      <c t="s" s="4" r="A7">
        <v>93</v>
      </c>
      <c t="n" s="6" r="B7">
        <v>54000</v>
      </c>
    </row>
    <row spans="1:2" r="8">
      <c t="s" s="4" r="A8">
        <v>387</v>
      </c>
      <c t="n" s="7" r="B8">
        <v>-6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388</v>
      </c>
      <c t="s" s="2" r="B1">
        <v>2</v>
      </c>
      <c t="s" s="2" r="C1">
        <v>32</v>
      </c>
      <c t="s" s="2" r="D1">
        <v>33</v>
      </c>
    </row>
    <row spans="1:4" r="2">
      <c t="s" s="4" r="A2">
        <v>389</v>
      </c>
      <c t="n" s="7" r="C2">
        <v>1050000</v>
      </c>
      <c t="n" s="7" r="D2">
        <v>1100000</v>
      </c>
    </row>
    <row spans="1:4" r="3">
      <c t="s" s="4" r="A3">
        <v>390</v>
      </c>
      <c t="n" s="7" r="B3">
        <v>-1000000</v>
      </c>
      <c t="n" s="6" r="C3">
        <v>-1050000</v>
      </c>
      <c t="n" s="6" r="D3">
        <v>-1100000</v>
      </c>
    </row>
    <row spans="1:4" r="4">
      <c t="s" s="4" r="A4">
        <v>391</v>
      </c>
      <c t="n" s="6" r="C4">
        <v>0</v>
      </c>
      <c t="n" s="6" r="D4">
        <v>0</v>
      </c>
    </row>
    <row spans="1:4" r="5">
      <c t="s" s="4" r="A5">
        <v>392</v>
      </c>
    </row>
    <row spans="1:4" r="6">
      <c t="s" s="4" r="A6">
        <v>389</v>
      </c>
      <c t="n" s="6" r="C6">
        <v>0</v>
      </c>
      <c t="n" s="6" r="D6">
        <v>20000</v>
      </c>
    </row>
    <row spans="1:4" r="7">
      <c t="s" s="4" r="A7">
        <v>393</v>
      </c>
    </row>
    <row spans="1:4" r="8">
      <c t="s" s="4" r="A8">
        <v>389</v>
      </c>
      <c t="n" s="6" r="C8">
        <v>50000</v>
      </c>
      <c t="n" s="6" r="D8">
        <v>0</v>
      </c>
    </row>
    <row spans="1:4" r="9">
      <c t="s" s="4" r="A9">
        <v>394</v>
      </c>
    </row>
    <row spans="1:4" r="10">
      <c t="s" s="4" r="A10">
        <v>389</v>
      </c>
      <c t="n" s="6" r="C10">
        <v>100000</v>
      </c>
      <c t="n" s="6" r="D10">
        <v>100000</v>
      </c>
    </row>
    <row spans="1:4" r="11">
      <c t="s" s="4" r="A11">
        <v>395</v>
      </c>
    </row>
    <row spans="1:4" r="12">
      <c t="s" s="4" r="A12">
        <v>389</v>
      </c>
      <c t="n" s="6" r="C12">
        <v>0</v>
      </c>
      <c t="n" s="6" r="D12">
        <v>55000</v>
      </c>
    </row>
    <row spans="1:4" r="13">
      <c t="s" s="4" r="A13">
        <v>396</v>
      </c>
    </row>
    <row spans="1:4" r="14">
      <c t="s" s="4" r="A14">
        <v>389</v>
      </c>
      <c t="n" s="6" r="C14">
        <v>120000</v>
      </c>
      <c t="n" s="6" r="D14">
        <v>120000</v>
      </c>
    </row>
    <row spans="1:4" r="15">
      <c t="s" s="4" r="A15">
        <v>397</v>
      </c>
    </row>
    <row spans="1:4" r="16">
      <c t="s" s="4" r="A16">
        <v>389</v>
      </c>
      <c t="n" s="6" r="C16">
        <v>250000</v>
      </c>
      <c t="n" s="6" r="D16">
        <v>250000</v>
      </c>
    </row>
    <row spans="1:4" r="17">
      <c t="s" s="4" r="A17">
        <v>398</v>
      </c>
    </row>
    <row spans="1:4" r="18">
      <c t="s" s="4" r="A18">
        <v>389</v>
      </c>
      <c t="n" s="6" r="C18">
        <v>355000</v>
      </c>
      <c t="n" s="6" r="D18">
        <v>355000</v>
      </c>
    </row>
    <row spans="1:4" r="19">
      <c t="s" s="4" r="A19">
        <v>399</v>
      </c>
    </row>
    <row spans="1:4" r="20">
      <c t="s" s="4" r="A20">
        <v>389</v>
      </c>
      <c t="n" s="7" r="C20">
        <v>175000</v>
      </c>
      <c t="n" s="7" r="D20">
        <v>2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s>
  <sheetData>
    <row spans="1:5" r="1">
      <c t="s" s="1" r="A1">
        <v>400</v>
      </c>
      <c t="s" s="2" r="B1">
        <v>1</v>
      </c>
      <c t="s" s="2" r="D1">
        <v>79</v>
      </c>
    </row>
    <row spans="1:5" r="2">
      <c t="s" s="2" r="B2">
        <v>2</v>
      </c>
      <c t="s" s="2" r="C2">
        <v>80</v>
      </c>
      <c t="s" s="2" r="D2">
        <v>32</v>
      </c>
      <c t="s" s="2" r="E2">
        <v>33</v>
      </c>
    </row>
    <row spans="1:5" r="3">
      <c t="s" s="4" r="A3">
        <v>339</v>
      </c>
      <c t="n" s="7" r="B3">
        <v>0</v>
      </c>
      <c t="n" s="7" r="C3">
        <v>277734</v>
      </c>
      <c t="n" s="7" r="D3">
        <v>333823</v>
      </c>
      <c t="n" s="7" r="E3">
        <v>1051734</v>
      </c>
    </row>
    <row spans="1:5" r="4">
      <c t="s" s="4" r="A4">
        <v>392</v>
      </c>
    </row>
    <row spans="1:5" r="5">
      <c t="s" s="4" r="A5">
        <v>339</v>
      </c>
      <c t="n" s="6" r="D5">
        <v>20000</v>
      </c>
    </row>
    <row spans="1:5" r="6">
      <c t="s" s="4" r="A6">
        <v>401</v>
      </c>
    </row>
    <row spans="1:5" r="7">
      <c t="s" s="4" r="A7">
        <v>339</v>
      </c>
      <c t="n" s="6" r="D7">
        <v>35403</v>
      </c>
      <c t="n" s="6" r="E7">
        <v>952400</v>
      </c>
    </row>
    <row spans="1:5" r="8">
      <c t="s" s="4" r="A8">
        <v>395</v>
      </c>
    </row>
    <row spans="1:5" r="9">
      <c t="s" s="4" r="A9">
        <v>339</v>
      </c>
      <c t="n" s="6" r="E9">
        <v>-9948</v>
      </c>
    </row>
    <row spans="1:5" r="10">
      <c t="s" s="4" r="A10">
        <v>91</v>
      </c>
      <c t="n" s="7" r="D10">
        <v>0</v>
      </c>
      <c t="n" s="7" r="E10">
        <v>2500</v>
      </c>
    </row>
    <row spans="1:5" r="11">
      <c t="s" s="4" r="A11">
        <v>402</v>
      </c>
    </row>
    <row spans="1:5" r="12">
      <c t="s" s="4" r="A12">
        <v>403</v>
      </c>
      <c t="n" s="6" r="D12">
        <v>12326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404</v>
      </c>
      <c t="s" s="2" r="B1">
        <v>2</v>
      </c>
      <c t="s" s="2" r="C1">
        <v>32</v>
      </c>
      <c t="s" s="2" r="D1">
        <v>33</v>
      </c>
    </row>
    <row spans="1:4" r="2">
      <c t="s" s="4" r="A2">
        <v>405</v>
      </c>
      <c t="n" s="7" r="B2">
        <v>246157</v>
      </c>
      <c t="n" s="7" r="C2">
        <v>89359</v>
      </c>
      <c t="n" s="7" r="D2">
        <v>157203</v>
      </c>
    </row>
    <row spans="1:4" r="3">
      <c t="s" s="4" r="A3">
        <v>406</v>
      </c>
    </row>
    <row spans="1:4" r="4">
      <c t="s" s="4" r="A4">
        <v>405</v>
      </c>
      <c t="n" s="6" r="C4">
        <v>89359</v>
      </c>
      <c t="n" s="6" r="D4">
        <v>142203</v>
      </c>
    </row>
    <row spans="1:4" r="5">
      <c t="s" s="4" r="A5">
        <v>407</v>
      </c>
    </row>
    <row spans="1:4" r="6">
      <c t="s" s="4" r="A6">
        <v>405</v>
      </c>
      <c t="n" s="7" r="C6">
        <v>0</v>
      </c>
      <c t="n" s="7" r="D6">
        <v>1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 customWidth="1" max="5" min="5" width="14"/>
  </cols>
  <sheetData>
    <row spans="1:5" r="1">
      <c t="s" s="1" r="A1">
        <v>104</v>
      </c>
      <c t="s" s="2" r="B1">
        <v>1</v>
      </c>
      <c t="s" s="2" r="D1">
        <v>79</v>
      </c>
    </row>
    <row spans="1:5" r="2">
      <c t="s" s="2" r="B2">
        <v>2</v>
      </c>
      <c t="s" s="2" r="C2">
        <v>80</v>
      </c>
      <c t="s" s="2" r="D2">
        <v>32</v>
      </c>
      <c t="s" s="2" r="E2">
        <v>33</v>
      </c>
    </row>
    <row spans="1:5" r="3">
      <c t="s" s="4" r="A3">
        <v>105</v>
      </c>
    </row>
    <row spans="1:5" r="4">
      <c t="s" s="4" r="A4">
        <v>106</v>
      </c>
      <c t="n" s="7" r="B4">
        <v>364919</v>
      </c>
      <c t="n" s="7" r="C4">
        <v>84689</v>
      </c>
      <c t="n" s="7" r="D4">
        <v>65000</v>
      </c>
      <c t="n" s="7" r="E4">
        <v>0</v>
      </c>
    </row>
    <row spans="1:5" r="5">
      <c t="s" s="4" r="A5">
        <v>107</v>
      </c>
    </row>
    <row spans="1:5" r="6">
      <c t="s" s="4" r="A6">
        <v>106</v>
      </c>
      <c t="n" s="7" r="B6">
        <v>1113467</v>
      </c>
      <c t="n" s="7" r="C6">
        <v>56053</v>
      </c>
      <c t="n" s="7" r="D6">
        <v>0</v>
      </c>
      <c t="n" s="7" r="E6">
        <v>125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t="s" s="1" r="A1">
        <v>408</v>
      </c>
      <c t="s" s="2" r="B1">
        <v>356</v>
      </c>
    </row>
    <row spans="1:2" r="2">
      <c t="s" s="3" r="A2">
        <v>232</v>
      </c>
    </row>
    <row spans="1:2" r="3">
      <c t="s" s="4" r="A3">
        <v>409</v>
      </c>
      <c t="n" s="7" r="B3">
        <v>161436</v>
      </c>
    </row>
    <row spans="1:2" r="4">
      <c t="s" s="4" r="A4">
        <v>410</v>
      </c>
      <c t="n" s="6" r="B4">
        <v>183163</v>
      </c>
    </row>
    <row spans="1:2" r="5">
      <c t="s" s="4" r="A5">
        <v>411</v>
      </c>
      <c t="n" s="6" r="B5">
        <v>191493</v>
      </c>
    </row>
    <row spans="1:2" r="6">
      <c t="s" s="4" r="A6">
        <v>412</v>
      </c>
      <c t="n" s="6" r="B6">
        <v>199881</v>
      </c>
    </row>
    <row spans="1:2" r="7">
      <c t="s" s="4" r="A7">
        <v>413</v>
      </c>
      <c t="n" s="6" r="B7">
        <v>208907</v>
      </c>
    </row>
    <row spans="1:2" r="8">
      <c t="s" s="4" r="A8">
        <v>414</v>
      </c>
      <c t="n" s="6" r="B8">
        <v>17472</v>
      </c>
    </row>
    <row spans="1:2" r="9">
      <c t="s" s="4" r="A9">
        <v>415</v>
      </c>
      <c t="n" s="7" r="B9">
        <v>96235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416</v>
      </c>
      <c t="s" s="2" r="B1">
        <v>79</v>
      </c>
    </row>
    <row spans="1:3" r="2">
      <c t="s" s="2" r="B2">
        <v>32</v>
      </c>
      <c t="s" s="2" r="C2">
        <v>33</v>
      </c>
    </row>
    <row spans="1:3" r="3">
      <c t="s" s="3" r="A3">
        <v>232</v>
      </c>
    </row>
    <row spans="1:3" r="4">
      <c t="s" s="4" r="A4">
        <v>417</v>
      </c>
      <c t="n" s="7" r="B4">
        <v>33335</v>
      </c>
      <c t="n" s="7" r="C4">
        <v>221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spans="1:2" r="1">
      <c t="s" s="1" r="A1">
        <v>418</v>
      </c>
      <c t="s" s="2" r="B1">
        <v>79</v>
      </c>
    </row>
    <row spans="1:2" r="2">
      <c t="s" s="2" r="B2">
        <v>356</v>
      </c>
    </row>
    <row spans="1:2" r="3">
      <c t="s" s="4" r="A3">
        <v>331</v>
      </c>
      <c t="n" s="7" r="B3">
        <v>355425</v>
      </c>
    </row>
    <row spans="1:2" r="4">
      <c t="s" s="4" r="A4">
        <v>419</v>
      </c>
    </row>
    <row spans="1:2" r="5">
      <c t="s" s="4" r="A5">
        <v>331</v>
      </c>
      <c t="n" s="6" r="B5">
        <v>175000</v>
      </c>
    </row>
    <row spans="1:2" r="6">
      <c t="s" s="4" r="A6">
        <v>420</v>
      </c>
    </row>
    <row spans="1:2" r="7">
      <c t="s" s="4" r="A7">
        <v>331</v>
      </c>
      <c t="n" s="6" r="B7">
        <v>139885</v>
      </c>
    </row>
    <row spans="1:2" r="8">
      <c t="s" s="4" r="A8">
        <v>421</v>
      </c>
    </row>
    <row spans="1:2" r="9">
      <c t="s" s="4" r="A9">
        <v>331</v>
      </c>
      <c t="n" s="7" r="B9">
        <v>405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2</v>
      </c>
      <c t="s" s="2" r="B1">
        <v>79</v>
      </c>
    </row>
    <row spans="1:3" r="2">
      <c t="s" s="2" r="B2">
        <v>32</v>
      </c>
      <c t="s" s="2" r="C2">
        <v>33</v>
      </c>
    </row>
    <row spans="1:3" r="3">
      <c t="s" s="4" r="A3">
        <v>423</v>
      </c>
      <c t="n" s="7" r="B3">
        <v>65000</v>
      </c>
      <c t="n" s="7" r="C3">
        <v>12500</v>
      </c>
    </row>
    <row spans="1:3" r="4">
      <c t="s" s="4" r="A4">
        <v>93</v>
      </c>
      <c t="n" s="6" r="B4">
        <v>105012</v>
      </c>
    </row>
    <row spans="1:3" r="5">
      <c t="s" s="4" r="A5">
        <v>424</v>
      </c>
      <c t="n" s="7" r="B5">
        <v>1673774</v>
      </c>
    </row>
    <row spans="1:3" r="6">
      <c t="s" s="4" r="A6">
        <v>425</v>
      </c>
      <c t="n" s="6" r="B6">
        <v>0</v>
      </c>
    </row>
    <row spans="1:3" r="7">
      <c t="s" s="4" r="A7">
        <v>426</v>
      </c>
      <c t="n" s="6" r="B7">
        <v>0</v>
      </c>
    </row>
    <row spans="1:3" r="8">
      <c t="s" s="4" r="A8">
        <v>427</v>
      </c>
    </row>
    <row spans="1:3" r="9">
      <c t="s" s="4" r="A9">
        <v>93</v>
      </c>
      <c t="n" s="7" r="C9">
        <v>-33594</v>
      </c>
    </row>
    <row spans="1:3" r="10">
      <c t="s" s="4" r="A10">
        <v>428</v>
      </c>
      <c t="n" s="6" r="C10">
        <v>115637</v>
      </c>
    </row>
    <row spans="1:3" r="11">
      <c t="s" s="4" r="A11">
        <v>429</v>
      </c>
      <c t="n" s="7" r="C11">
        <v>55000</v>
      </c>
    </row>
    <row spans="1:3" r="12">
      <c t="s" s="4" r="A12">
        <v>430</v>
      </c>
    </row>
    <row spans="1:3" r="13">
      <c t="s" s="4" r="A13">
        <v>93</v>
      </c>
      <c t="n" s="7" r="B13">
        <v>2089</v>
      </c>
    </row>
    <row spans="1:3" r="14">
      <c t="s" s="4" r="A14">
        <v>428</v>
      </c>
      <c t="n" s="6" r="B14">
        <v>25000</v>
      </c>
    </row>
    <row spans="1:3" r="15">
      <c t="s" s="4" r="A15">
        <v>429</v>
      </c>
      <c t="n" s="7" r="B15">
        <v>49189</v>
      </c>
    </row>
    <row spans="1:3" r="16">
      <c t="s" s="4" r="A16">
        <v>431</v>
      </c>
    </row>
    <row spans="1:3" r="17">
      <c t="s" s="4" r="A17">
        <v>432</v>
      </c>
      <c t="n" s="6" r="C17">
        <v>274761</v>
      </c>
    </row>
    <row spans="1:3" r="18">
      <c t="s" s="4" r="A18">
        <v>423</v>
      </c>
      <c t="n" s="7" r="C18">
        <v>142876</v>
      </c>
    </row>
    <row spans="1:3" r="19">
      <c t="s" s="4" r="A19">
        <v>433</v>
      </c>
    </row>
    <row spans="1:3" r="20">
      <c t="s" s="4" r="A20">
        <v>432</v>
      </c>
      <c t="n" s="6" r="B20">
        <v>250000</v>
      </c>
      <c t="n" s="6" r="C20">
        <v>50000</v>
      </c>
    </row>
    <row spans="1:3" r="21">
      <c t="s" s="4" r="A21">
        <v>423</v>
      </c>
      <c t="n" s="7" r="B21">
        <v>65000</v>
      </c>
      <c t="n" s="7" r="C21">
        <v>12500</v>
      </c>
    </row>
    <row spans="1:3" r="22">
      <c t="s" s="4" r="A22">
        <v>434</v>
      </c>
    </row>
    <row spans="1:3" r="23">
      <c t="s" s="4" r="A23">
        <v>435</v>
      </c>
      <c t="n" s="7" r="B23">
        <v>65000</v>
      </c>
    </row>
    <row spans="1:3" r="24">
      <c t="s" s="4" r="A24">
        <v>436</v>
      </c>
    </row>
    <row spans="1:3" r="25">
      <c t="s" s="4" r="A25">
        <v>435</v>
      </c>
      <c t="n" s="7" r="C25">
        <v>12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437</v>
      </c>
      <c t="s" s="2" r="B1">
        <v>79</v>
      </c>
    </row>
    <row spans="1:3" r="2">
      <c t="s" s="2" r="B2">
        <v>32</v>
      </c>
      <c t="s" s="2" r="C2">
        <v>33</v>
      </c>
    </row>
    <row spans="1:3" r="3">
      <c t="s" s="3" r="A3">
        <v>438</v>
      </c>
    </row>
    <row spans="1:3" r="4">
      <c t="s" s="4" r="A4">
        <v>439</v>
      </c>
      <c t="s" s="4" r="B4">
        <v>440</v>
      </c>
      <c t="s" s="4" r="C4">
        <v>440</v>
      </c>
    </row>
    <row spans="1:3" r="5">
      <c t="s" s="3" r="A5">
        <v>441</v>
      </c>
    </row>
    <row spans="1:3" r="6">
      <c t="s" s="4" r="A6">
        <v>442</v>
      </c>
      <c t="s" s="4" r="B6">
        <v>443</v>
      </c>
      <c t="s" s="4" r="C6">
        <v>443</v>
      </c>
    </row>
    <row spans="1:3" r="7">
      <c t="s" s="4" r="A7">
        <v>444</v>
      </c>
      <c t="s" s="4" r="B7">
        <v>445</v>
      </c>
      <c t="s" s="4" r="C7">
        <v>446</v>
      </c>
    </row>
    <row spans="1:3" r="8">
      <c t="s" s="4" r="A8">
        <v>447</v>
      </c>
      <c t="s" s="4" r="B8">
        <v>448</v>
      </c>
      <c t="s" s="4" r="C8">
        <v>449</v>
      </c>
    </row>
    <row spans="1:3" r="9">
      <c t="s" s="4" r="A9">
        <v>450</v>
      </c>
      <c t="s" s="4" r="B9">
        <v>451</v>
      </c>
      <c t="s" s="4" r="C9">
        <v>452</v>
      </c>
    </row>
    <row spans="1:3" r="10">
      <c t="s" s="3" r="A10">
        <v>453</v>
      </c>
    </row>
    <row spans="1:3" r="11">
      <c t="s" s="4" r="A11">
        <v>454</v>
      </c>
      <c t="s" s="4" r="B11">
        <v>451</v>
      </c>
      <c t="s" s="4" r="C11">
        <v>455</v>
      </c>
    </row>
    <row spans="1:3" r="12">
      <c t="s" s="4" r="A12">
        <v>456</v>
      </c>
      <c t="s" s="4" r="B12">
        <v>457</v>
      </c>
      <c t="s" s="4" r="C12">
        <v>458</v>
      </c>
    </row>
    <row spans="1:3" r="13">
      <c t="s" s="4" r="A13">
        <v>459</v>
      </c>
      <c t="s" s="4" r="B13">
        <v>451</v>
      </c>
      <c t="s" s="4" r="C13">
        <v>4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60</v>
      </c>
      <c t="s" s="2" r="B1">
        <v>32</v>
      </c>
      <c t="s" s="2" r="C1">
        <v>33</v>
      </c>
    </row>
    <row spans="1:3" r="2">
      <c t="s" s="3" r="A2">
        <v>241</v>
      </c>
    </row>
    <row spans="1:3" r="3">
      <c t="s" s="4" r="A3">
        <v>461</v>
      </c>
      <c t="n" s="7" r="B3">
        <v>51290</v>
      </c>
      <c t="n" s="7" r="C3">
        <v>309724</v>
      </c>
    </row>
    <row spans="1:3" r="4">
      <c t="s" s="4" r="A4">
        <v>462</v>
      </c>
      <c t="n" s="6" r="B4">
        <v>1166436</v>
      </c>
      <c t="n" s="6" r="C4">
        <v>504644</v>
      </c>
    </row>
    <row spans="1:3" r="5">
      <c t="s" s="4" r="A5">
        <v>463</v>
      </c>
      <c t="n" s="6" r="B5">
        <v>-1217726</v>
      </c>
      <c t="n" s="6" r="C5">
        <v>-814368</v>
      </c>
    </row>
    <row spans="1:3" r="6">
      <c t="s" s="4" r="A6">
        <v>464</v>
      </c>
      <c t="n" s="7" r="B6">
        <v>0</v>
      </c>
      <c t="n" s="7" r="C6">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465</v>
      </c>
      <c t="s" s="2" r="B1">
        <v>79</v>
      </c>
    </row>
    <row spans="1:3" r="2">
      <c t="s" s="2" r="B2">
        <v>32</v>
      </c>
      <c t="s" s="2" r="C2">
        <v>33</v>
      </c>
    </row>
    <row spans="1:3" r="3">
      <c t="s" s="4" r="A3">
        <v>466</v>
      </c>
      <c t="n" s="7" r="B3">
        <v>403358</v>
      </c>
      <c t="n" s="7" r="C3">
        <v>288075</v>
      </c>
    </row>
    <row spans="1:3" r="4">
      <c t="s" s="4" r="A4">
        <v>467</v>
      </c>
    </row>
    <row spans="1:3" r="5">
      <c t="s" s="4" r="A5">
        <v>468</v>
      </c>
      <c t="n" s="7" r="B5">
        <v>28410000</v>
      </c>
    </row>
    <row spans="1:3" r="6">
      <c t="s" s="4" r="A6">
        <v>469</v>
      </c>
      <c t="s" s="4" r="B6">
        <v>470</v>
      </c>
    </row>
    <row spans="1:3" r="7">
      <c t="s" s="4" r="A7">
        <v>471</v>
      </c>
    </row>
    <row spans="1:3" r="8">
      <c t="s" s="4" r="A8">
        <v>468</v>
      </c>
      <c t="n" s="7" r="B8">
        <v>2606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472</v>
      </c>
      <c t="s" s="2" r="B1">
        <v>1</v>
      </c>
      <c t="s" s="2" r="D1">
        <v>79</v>
      </c>
    </row>
    <row spans="1:5" r="2">
      <c t="s" s="2" r="B2">
        <v>2</v>
      </c>
      <c t="s" s="2" r="C2">
        <v>80</v>
      </c>
      <c t="s" s="2" r="D2">
        <v>32</v>
      </c>
      <c t="s" s="2" r="E2">
        <v>33</v>
      </c>
    </row>
    <row spans="1:5" r="3">
      <c t="s" s="4" r="A3">
        <v>339</v>
      </c>
      <c t="n" s="7" r="B3">
        <v>0</v>
      </c>
      <c t="n" s="7" r="C3">
        <v>277734</v>
      </c>
      <c t="n" s="7" r="D3">
        <v>333823</v>
      </c>
      <c t="n" s="7" r="E3">
        <v>1051734</v>
      </c>
    </row>
    <row spans="1:5" r="4">
      <c t="s" s="4" r="A4">
        <v>473</v>
      </c>
    </row>
    <row spans="1:5" r="5">
      <c t="s" s="4" r="A5">
        <v>339</v>
      </c>
      <c t="n" s="6" r="D5">
        <v>35403</v>
      </c>
      <c t="n" s="6" r="E5">
        <v>952400</v>
      </c>
    </row>
    <row spans="1:5" r="6">
      <c t="s" s="4" r="A6">
        <v>474</v>
      </c>
    </row>
    <row spans="1:5" r="7">
      <c t="s" s="4" r="A7">
        <v>339</v>
      </c>
      <c t="n" s="6" r="D7">
        <v>0</v>
      </c>
      <c t="n" s="6" r="E7">
        <v>-33594</v>
      </c>
    </row>
    <row spans="1:5" r="8">
      <c t="s" s="4" r="A8">
        <v>475</v>
      </c>
    </row>
    <row spans="1:5" r="9">
      <c t="s" s="4" r="A9">
        <v>339</v>
      </c>
      <c t="n" s="6" r="D9">
        <v>20000</v>
      </c>
      <c t="n" s="6" r="E9">
        <v>0</v>
      </c>
    </row>
    <row spans="1:5" r="10">
      <c t="s" s="4" r="A10">
        <v>476</v>
      </c>
    </row>
    <row spans="1:5" r="11">
      <c t="s" s="4" r="A11">
        <v>339</v>
      </c>
      <c t="n" s="6" r="D11">
        <v>105012</v>
      </c>
      <c t="n" s="6" r="E11">
        <v>0</v>
      </c>
    </row>
    <row spans="1:5" r="12">
      <c t="s" s="4" r="A12">
        <v>477</v>
      </c>
    </row>
    <row spans="1:5" r="13">
      <c t="s" s="4" r="A13">
        <v>339</v>
      </c>
      <c t="n" s="6" r="D13">
        <v>102319</v>
      </c>
      <c t="n" s="6" r="E13">
        <v>0</v>
      </c>
    </row>
    <row spans="1:5" r="14">
      <c t="s" s="4" r="A14">
        <v>478</v>
      </c>
    </row>
    <row spans="1:5" r="15">
      <c t="s" s="4" r="A15">
        <v>339</v>
      </c>
      <c t="n" s="6" r="D15">
        <v>2089</v>
      </c>
      <c t="n" s="6" r="E15">
        <v>142876</v>
      </c>
    </row>
    <row spans="1:5" r="16">
      <c t="s" s="4" r="A16">
        <v>479</v>
      </c>
    </row>
    <row spans="1:5" r="17">
      <c t="s" s="4" r="A17">
        <v>339</v>
      </c>
      <c t="n" s="6" r="D17">
        <v>0</v>
      </c>
      <c t="n" s="6" r="E17">
        <v>-9948</v>
      </c>
    </row>
    <row spans="1:5" r="18">
      <c t="s" s="4" r="A18">
        <v>480</v>
      </c>
    </row>
    <row spans="1:5" r="19">
      <c t="s" s="4" r="A19">
        <v>339</v>
      </c>
      <c t="n" s="6" r="D19">
        <v>54000</v>
      </c>
      <c t="n" s="6" r="E19">
        <v>0</v>
      </c>
    </row>
    <row spans="1:5" r="20">
      <c t="s" s="4" r="A20">
        <v>481</v>
      </c>
    </row>
    <row spans="1:5" r="21">
      <c t="s" s="4" r="A21">
        <v>339</v>
      </c>
      <c t="n" s="7" r="D21">
        <v>15000</v>
      </c>
      <c t="n" s="7" r="E21">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1"/>
  </cols>
  <sheetData>
    <row spans="1:2" r="1">
      <c t="s" s="1" r="A1">
        <v>482</v>
      </c>
      <c t="s" s="2" r="B1">
        <v>79</v>
      </c>
    </row>
    <row spans="1:2" r="2">
      <c t="s" s="2" r="B2">
        <v>356</v>
      </c>
    </row>
    <row spans="1:2" r="3">
      <c t="s" s="3" r="A3">
        <v>245</v>
      </c>
    </row>
    <row spans="1:2" r="4">
      <c t="s" s="4" r="A4">
        <v>483</v>
      </c>
      <c t="n" s="7" r="B4">
        <v>134762</v>
      </c>
    </row>
    <row spans="1:2" r="5">
      <c t="s" s="4" r="A5">
        <v>484</v>
      </c>
      <c t="n" s="6" r="B5">
        <v>105012</v>
      </c>
    </row>
    <row spans="1:2" r="6">
      <c t="s" s="4" r="A6">
        <v>485</v>
      </c>
      <c t="n" s="7" r="B6">
        <v>1023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6"/>
    <col customWidth="1" max="2" min="2" width="25"/>
    <col customWidth="1" max="3" min="3" width="22"/>
    <col customWidth="1" max="4" min="4" width="36"/>
    <col customWidth="1" max="5" min="5" width="29"/>
    <col customWidth="1" max="6" min="6" width="12"/>
  </cols>
  <sheetData>
    <row spans="1:6" r="1">
      <c t="s" s="1" r="A1">
        <v>108</v>
      </c>
      <c t="s" s="2" r="B1">
        <v>109</v>
      </c>
      <c t="s" s="2" r="C1">
        <v>110</v>
      </c>
      <c t="s" s="2" r="D1">
        <v>111</v>
      </c>
      <c t="s" s="2" r="E1">
        <v>112</v>
      </c>
      <c t="s" s="2" r="F1">
        <v>113</v>
      </c>
    </row>
    <row spans="1:6" r="2">
      <c t="s" s="4" r="A2">
        <v>114</v>
      </c>
      <c t="n" s="6" r="B2">
        <v>0</v>
      </c>
      <c t="n" s="6" r="C2">
        <v>38018748</v>
      </c>
    </row>
    <row spans="1:6" r="3">
      <c t="s" s="4" r="A3">
        <v>115</v>
      </c>
      <c t="n" s="7" r="B3">
        <v>0</v>
      </c>
      <c t="n" s="7" r="C3">
        <v>38019</v>
      </c>
      <c t="n" s="7" r="D3">
        <v>213876</v>
      </c>
      <c t="n" s="7" r="E3">
        <v>-4722736</v>
      </c>
      <c t="n" s="7" r="F3">
        <v>-4470841</v>
      </c>
    </row>
    <row spans="1:6" r="4">
      <c t="s" s="4" r="A4">
        <v>116</v>
      </c>
      <c t="n" s="6" r="C4">
        <v>50000</v>
      </c>
    </row>
    <row spans="1:6" r="5">
      <c t="s" s="4" r="A5">
        <v>117</v>
      </c>
      <c t="n" s="7" r="C5">
        <v>50</v>
      </c>
      <c t="n" s="6" r="D5">
        <v>12450</v>
      </c>
      <c t="n" s="6" r="F5">
        <v>12500</v>
      </c>
    </row>
    <row spans="1:6" r="6">
      <c t="s" s="4" r="A6">
        <v>118</v>
      </c>
      <c t="n" s="6" r="C6">
        <v>-695736</v>
      </c>
    </row>
    <row spans="1:6" r="7">
      <c t="s" s="4" r="A7">
        <v>119</v>
      </c>
      <c t="n" s="7" r="C7">
        <v>-696</v>
      </c>
      <c t="n" s="6" r="D7">
        <v>-26855</v>
      </c>
      <c t="n" s="6" r="F7">
        <v>-27551</v>
      </c>
    </row>
    <row spans="1:6" r="8">
      <c t="s" s="4" r="A8">
        <v>120</v>
      </c>
      <c t="n" s="6" r="C8">
        <v>390398</v>
      </c>
    </row>
    <row spans="1:6" r="9">
      <c t="s" s="4" r="A9">
        <v>121</v>
      </c>
      <c t="n" s="7" r="C9">
        <v>390</v>
      </c>
      <c t="n" s="6" r="D9">
        <v>235569</v>
      </c>
      <c t="n" s="6" r="F9">
        <v>235959</v>
      </c>
    </row>
    <row spans="1:6" r="10">
      <c t="s" s="4" r="A10">
        <v>122</v>
      </c>
      <c t="n" s="6" r="F10">
        <v>0</v>
      </c>
    </row>
    <row spans="1:6" r="11">
      <c t="s" s="4" r="A11">
        <v>123</v>
      </c>
      <c t="n" s="6" r="E11">
        <v>190620</v>
      </c>
      <c t="n" s="6" r="F11">
        <v>190620</v>
      </c>
    </row>
    <row spans="1:6" r="12">
      <c t="s" s="4" r="A12">
        <v>124</v>
      </c>
      <c t="n" s="6" r="B12">
        <v>0</v>
      </c>
      <c t="n" s="6" r="C12">
        <v>37763410</v>
      </c>
    </row>
    <row spans="1:6" r="13">
      <c t="s" s="4" r="A13">
        <v>125</v>
      </c>
      <c t="n" s="7" r="B13">
        <v>0</v>
      </c>
      <c t="n" s="7" r="C13">
        <v>37763</v>
      </c>
      <c t="n" s="6" r="D13">
        <v>435040</v>
      </c>
      <c t="n" s="6" r="E13">
        <v>-4532116</v>
      </c>
      <c t="n" s="6" r="F13">
        <v>-4059313</v>
      </c>
    </row>
    <row spans="1:6" r="14">
      <c t="s" s="4" r="A14">
        <v>126</v>
      </c>
      <c t="n" s="6" r="C14">
        <v>6000000</v>
      </c>
    </row>
    <row spans="1:6" r="15">
      <c t="s" s="4" r="A15">
        <v>127</v>
      </c>
      <c t="n" s="7" r="C15">
        <v>6000</v>
      </c>
      <c t="n" s="6" r="D15">
        <v>2994000</v>
      </c>
      <c t="n" s="6" r="F15">
        <v>3000000</v>
      </c>
    </row>
    <row spans="1:6" r="16">
      <c t="s" s="4" r="A16">
        <v>116</v>
      </c>
      <c t="n" s="6" r="C16">
        <v>250000</v>
      </c>
    </row>
    <row spans="1:6" r="17">
      <c t="s" s="4" r="A17">
        <v>117</v>
      </c>
      <c t="n" s="7" r="C17">
        <v>250</v>
      </c>
      <c t="n" s="6" r="D17">
        <v>64750</v>
      </c>
      <c t="n" s="6" r="F17">
        <v>65000</v>
      </c>
    </row>
    <row spans="1:6" r="18">
      <c t="s" s="4" r="A18">
        <v>120</v>
      </c>
      <c t="n" s="6" r="C18">
        <v>25000</v>
      </c>
    </row>
    <row spans="1:6" r="19">
      <c t="s" s="4" r="A19">
        <v>121</v>
      </c>
      <c t="n" s="7" r="C19">
        <v>25</v>
      </c>
      <c t="n" s="6" r="D19">
        <v>47075</v>
      </c>
      <c t="n" s="6" r="F19">
        <v>47100</v>
      </c>
    </row>
    <row spans="1:6" r="20">
      <c t="s" s="4" r="A20">
        <v>128</v>
      </c>
      <c t="n" s="6" r="C20">
        <v>123268</v>
      </c>
    </row>
    <row spans="1:6" r="21">
      <c t="s" s="4" r="A21">
        <v>129</v>
      </c>
      <c t="n" s="7" r="C21">
        <v>123</v>
      </c>
      <c t="n" s="6" r="D21">
        <v>58156</v>
      </c>
      <c t="n" s="6" r="F21">
        <v>58279</v>
      </c>
    </row>
    <row spans="1:6" r="22">
      <c t="s" s="4" r="A22">
        <v>130</v>
      </c>
      <c t="n" s="6" r="C22">
        <v>3371351</v>
      </c>
    </row>
    <row spans="1:6" r="23">
      <c t="s" s="4" r="A23">
        <v>131</v>
      </c>
      <c t="n" s="7" r="C23">
        <v>3372</v>
      </c>
      <c t="n" s="6" r="D23">
        <v>396628</v>
      </c>
      <c t="n" s="6" r="F23">
        <v>400000</v>
      </c>
    </row>
    <row spans="1:6" r="24">
      <c t="s" s="4" r="A24">
        <v>132</v>
      </c>
      <c t="n" s="6" r="D24">
        <v>1673774</v>
      </c>
      <c t="n" s="6" r="F24">
        <v>1673774</v>
      </c>
    </row>
    <row spans="1:6" r="25">
      <c t="s" s="4" r="A25">
        <v>133</v>
      </c>
      <c t="n" s="6" r="D25">
        <v>355425</v>
      </c>
      <c t="n" s="6" r="F25">
        <v>355425</v>
      </c>
    </row>
    <row spans="1:6" r="26">
      <c t="s" s="4" r="A26">
        <v>122</v>
      </c>
      <c t="n" s="6" r="D26">
        <v>-17247</v>
      </c>
      <c t="n" s="6" r="F26">
        <v>-17247</v>
      </c>
    </row>
    <row spans="1:6" r="27">
      <c t="s" s="4" r="A27">
        <v>123</v>
      </c>
      <c t="n" s="6" r="E27">
        <v>-910786</v>
      </c>
      <c t="n" s="6" r="F27">
        <v>-910786</v>
      </c>
    </row>
    <row spans="1:6" r="28">
      <c t="s" s="4" r="A28">
        <v>134</v>
      </c>
      <c t="n" s="6" r="B28">
        <v>0</v>
      </c>
      <c t="n" s="6" r="C28">
        <v>47533029</v>
      </c>
    </row>
    <row spans="1:6" r="29">
      <c t="s" s="4" r="A29">
        <v>135</v>
      </c>
      <c t="n" s="7" r="B29">
        <v>0</v>
      </c>
      <c t="n" s="7" r="C29">
        <v>47533</v>
      </c>
      <c t="n" s="7" r="D29">
        <v>6007601</v>
      </c>
      <c t="n" s="7" r="E29">
        <v>-542902</v>
      </c>
      <c t="n" s="6" r="F29">
        <v>612232</v>
      </c>
    </row>
    <row spans="1:6" r="30">
      <c t="s" s="4" r="A30">
        <v>123</v>
      </c>
      <c t="n" s="6" r="F30">
        <v>-1256020</v>
      </c>
    </row>
    <row spans="1:6" r="31">
      <c t="s" s="4" r="A31">
        <v>136</v>
      </c>
      <c t="n" s="7" r="F31">
        <v>-3698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37</v>
      </c>
      <c t="s" s="2" r="B1">
        <v>1</v>
      </c>
      <c t="s" s="2" r="D1">
        <v>79</v>
      </c>
    </row>
    <row spans="1:5" r="2">
      <c t="s" s="2" r="B2">
        <v>2</v>
      </c>
      <c t="s" s="2" r="C2">
        <v>80</v>
      </c>
      <c t="s" s="2" r="D2">
        <v>32</v>
      </c>
      <c t="s" s="2" r="E2">
        <v>33</v>
      </c>
    </row>
    <row spans="1:5" r="3">
      <c t="s" s="3" r="A3">
        <v>138</v>
      </c>
    </row>
    <row spans="1:5" r="4">
      <c t="s" s="4" r="A4">
        <v>97</v>
      </c>
      <c t="n" s="7" r="B4">
        <v>-1256020</v>
      </c>
      <c t="n" s="7" r="C4">
        <v>108006</v>
      </c>
      <c t="n" s="7" r="D4">
        <v>-910786</v>
      </c>
      <c t="n" s="7" r="E4">
        <v>190620</v>
      </c>
    </row>
    <row spans="1:5" r="5">
      <c t="s" s="3" r="A5">
        <v>139</v>
      </c>
    </row>
    <row spans="1:5" r="6">
      <c t="s" s="4" r="A6">
        <v>140</v>
      </c>
      <c t="n" s="6" r="B6">
        <v>0</v>
      </c>
      <c t="n" s="6" r="C6">
        <v>-277734</v>
      </c>
      <c t="n" s="6" r="D6">
        <v>-333823</v>
      </c>
      <c t="n" s="6" r="E6">
        <v>-1051734</v>
      </c>
    </row>
    <row spans="1:5" r="7">
      <c t="s" s="4" r="A7">
        <v>141</v>
      </c>
      <c t="n" s="6" r="B7">
        <v>85965</v>
      </c>
      <c t="n" s="6" r="C7">
        <v>65000</v>
      </c>
      <c t="n" s="6" r="D7">
        <v>65000</v>
      </c>
      <c t="n" s="6" r="E7">
        <v>12500</v>
      </c>
    </row>
    <row spans="1:5" r="8">
      <c t="s" s="4" r="A8">
        <v>142</v>
      </c>
      <c t="n" s="6" r="B8">
        <v>138570</v>
      </c>
      <c t="n" s="6" r="C8">
        <v>0</v>
      </c>
    </row>
    <row spans="1:5" r="9">
      <c t="s" s="4" r="A9">
        <v>143</v>
      </c>
      <c t="n" s="6" r="B9">
        <v>34007</v>
      </c>
      <c t="n" s="6" r="C9">
        <v>6059</v>
      </c>
      <c t="n" s="6" r="D9">
        <v>6367</v>
      </c>
      <c t="n" s="6" r="E9">
        <v>6110</v>
      </c>
    </row>
    <row spans="1:5" r="10">
      <c t="s" s="4" r="A10">
        <v>144</v>
      </c>
      <c t="n" s="6" r="D10">
        <v>0</v>
      </c>
      <c t="n" s="6" r="E10">
        <v>2500</v>
      </c>
    </row>
    <row spans="1:5" r="11">
      <c t="s" s="3" r="A11">
        <v>145</v>
      </c>
    </row>
    <row spans="1:5" r="12">
      <c t="s" s="4" r="A12">
        <v>146</v>
      </c>
      <c t="n" s="6" r="B12">
        <v>0</v>
      </c>
      <c t="n" s="6" r="C12">
        <v>51256</v>
      </c>
      <c t="n" s="6" r="D12">
        <v>51256</v>
      </c>
      <c t="n" s="6" r="E12">
        <v>-51256</v>
      </c>
    </row>
    <row spans="1:5" r="13">
      <c t="s" s="4" r="A13">
        <v>147</v>
      </c>
      <c t="n" s="6" r="B13">
        <v>-844252</v>
      </c>
      <c t="n" s="6" r="C13">
        <v>3426</v>
      </c>
      <c t="n" s="6" r="D13">
        <v>-876078</v>
      </c>
      <c t="n" s="6" r="E13">
        <v>49070</v>
      </c>
    </row>
    <row spans="1:5" r="14">
      <c t="s" s="4" r="A14">
        <v>41</v>
      </c>
      <c t="n" s="6" r="B14">
        <v>-37248</v>
      </c>
      <c t="n" s="6" r="C14">
        <v>-12581</v>
      </c>
      <c t="n" s="6" r="D14">
        <v>-11133</v>
      </c>
      <c t="n" s="6" r="E14">
        <v>-6045</v>
      </c>
    </row>
    <row spans="1:5" r="15">
      <c t="s" s="4" r="A15">
        <v>45</v>
      </c>
      <c t="n" s="6" r="D15">
        <v>-350000</v>
      </c>
      <c t="n" s="6" r="E15">
        <v>0</v>
      </c>
    </row>
    <row spans="1:5" r="16">
      <c t="s" s="4" r="A16">
        <v>46</v>
      </c>
      <c t="n" s="6" r="D16">
        <v>-19359</v>
      </c>
      <c t="n" s="6" r="E16">
        <v>0</v>
      </c>
    </row>
    <row spans="1:5" r="17">
      <c t="s" s="4" r="A17">
        <v>49</v>
      </c>
      <c t="n" s="6" r="B17">
        <v>-38792</v>
      </c>
      <c t="n" s="6" r="C17">
        <v>-75645</v>
      </c>
      <c t="n" s="6" r="D17">
        <v>77298</v>
      </c>
      <c t="n" s="6" r="E17">
        <v>86360</v>
      </c>
    </row>
    <row spans="1:5" r="18">
      <c t="s" s="4" r="A18">
        <v>148</v>
      </c>
      <c t="n" s="6" r="B18">
        <v>39396</v>
      </c>
      <c t="n" s="6" r="C18">
        <v>36879</v>
      </c>
      <c t="n" s="6" r="D18">
        <v>26441</v>
      </c>
      <c t="n" s="6" r="E18">
        <v>147148</v>
      </c>
    </row>
    <row spans="1:5" r="19">
      <c t="s" s="4" r="A19">
        <v>51</v>
      </c>
      <c t="n" s="6" r="D19">
        <v>-56880</v>
      </c>
      <c t="n" s="6" r="E19">
        <v>256284</v>
      </c>
    </row>
    <row spans="1:5" r="20">
      <c t="s" s="4" r="A20">
        <v>52</v>
      </c>
      <c t="n" s="6" r="B20">
        <v>3349966</v>
      </c>
      <c t="n" s="6" r="C20">
        <v>0</v>
      </c>
      <c t="n" s="6" r="D20">
        <v>10020</v>
      </c>
      <c t="n" s="6" r="E20">
        <v>0</v>
      </c>
    </row>
    <row spans="1:5" r="21">
      <c t="s" s="4" r="A21">
        <v>149</v>
      </c>
      <c t="n" s="6" r="B21">
        <v>10750</v>
      </c>
      <c t="n" s="6" r="C21">
        <v>0</v>
      </c>
      <c t="n" s="6" r="D21">
        <v>600</v>
      </c>
      <c t="n" s="6" r="E21">
        <v>0</v>
      </c>
    </row>
    <row spans="1:5" r="22">
      <c t="s" s="4" r="A22">
        <v>150</v>
      </c>
      <c t="n" s="6" r="B22">
        <v>1482342</v>
      </c>
      <c t="n" s="6" r="C22">
        <v>95334</v>
      </c>
      <c t="n" s="6" r="D22">
        <v>-2321077</v>
      </c>
      <c t="n" s="6" r="E22">
        <v>-358443</v>
      </c>
    </row>
    <row spans="1:5" r="23">
      <c t="s" s="3" r="A23">
        <v>151</v>
      </c>
    </row>
    <row spans="1:5" r="24">
      <c t="s" s="4" r="A24">
        <v>152</v>
      </c>
      <c t="n" s="6" r="B24">
        <v>-340069</v>
      </c>
      <c t="n" s="6" r="C24">
        <v>0</v>
      </c>
      <c t="n" s="6" r="D24">
        <v>-249634</v>
      </c>
      <c t="n" s="6" r="E24">
        <v>0</v>
      </c>
    </row>
    <row spans="1:5" r="25">
      <c t="s" s="4" r="A25">
        <v>153</v>
      </c>
      <c t="n" s="6" r="B25">
        <v>-25000</v>
      </c>
      <c t="n" s="6" r="C25">
        <v>-150000</v>
      </c>
      <c t="n" s="6" r="D25">
        <v>-200000</v>
      </c>
      <c t="n" s="6" r="E25">
        <v>0</v>
      </c>
    </row>
    <row spans="1:5" r="26">
      <c t="s" s="4" r="A26">
        <v>154</v>
      </c>
      <c t="n" s="6" r="B26">
        <v>-365069</v>
      </c>
      <c t="n" s="6" r="C26">
        <v>-150000</v>
      </c>
      <c t="n" s="6" r="D26">
        <v>-449634</v>
      </c>
      <c t="n" s="6" r="E26">
        <v>0</v>
      </c>
    </row>
    <row spans="1:5" r="27">
      <c t="s" s="3" r="A27">
        <v>155</v>
      </c>
    </row>
    <row spans="1:5" r="28">
      <c t="s" s="4" r="A28">
        <v>156</v>
      </c>
      <c t="n" s="6" r="B28">
        <v>0</v>
      </c>
      <c t="n" s="6" r="C28">
        <v>3000000</v>
      </c>
      <c t="n" s="6" r="D28">
        <v>3000000</v>
      </c>
      <c t="n" s="6" r="E28">
        <v>0</v>
      </c>
    </row>
    <row spans="1:5" r="29">
      <c t="s" s="4" r="A29">
        <v>157</v>
      </c>
      <c t="n" s="6" r="D29">
        <v>150000</v>
      </c>
      <c t="n" s="6" r="E29">
        <v>0</v>
      </c>
    </row>
    <row spans="1:5" r="30">
      <c t="s" s="4" r="A30">
        <v>158</v>
      </c>
      <c t="n" s="6" r="B30">
        <v>0</v>
      </c>
      <c t="n" s="6" r="C30">
        <v>150000</v>
      </c>
      <c t="n" s="6" r="D30">
        <v>188178</v>
      </c>
      <c t="n" s="6" r="E30">
        <v>0</v>
      </c>
    </row>
    <row spans="1:5" r="31">
      <c t="s" s="4" r="A31">
        <v>159</v>
      </c>
      <c t="n" s="6" r="B31">
        <v>-34295</v>
      </c>
      <c t="n" s="6" r="C31">
        <v>0</v>
      </c>
      <c t="n" s="6" r="D31">
        <v>-14489</v>
      </c>
      <c t="n" s="6" r="E31">
        <v>0</v>
      </c>
    </row>
    <row spans="1:5" r="32">
      <c t="s" s="4" r="A32">
        <v>160</v>
      </c>
      <c t="n" s="6" r="D32">
        <v>-52844</v>
      </c>
      <c t="n" s="6" r="E32">
        <v>-1871</v>
      </c>
    </row>
    <row spans="1:5" r="33">
      <c t="s" s="4" r="A33">
        <v>161</v>
      </c>
      <c t="n" s="6" r="B33">
        <v>-27870</v>
      </c>
      <c t="n" s="6" r="C33">
        <v>0</v>
      </c>
    </row>
    <row spans="1:5" r="34">
      <c t="s" s="4" r="A34">
        <v>162</v>
      </c>
      <c t="n" s="6" r="B34">
        <v>206162</v>
      </c>
      <c t="n" s="6" r="C34">
        <v>-18007</v>
      </c>
    </row>
    <row spans="1:5" r="35">
      <c t="s" s="4" r="A35">
        <v>163</v>
      </c>
      <c t="n" s="6" r="D35">
        <v>0</v>
      </c>
      <c t="n" s="6" r="E35">
        <v>40000</v>
      </c>
    </row>
    <row spans="1:5" r="36">
      <c t="s" s="4" r="A36">
        <v>164</v>
      </c>
      <c t="n" s="6" r="B36">
        <v>0</v>
      </c>
      <c t="n" s="6" r="C36">
        <v>139885</v>
      </c>
      <c t="n" s="6" r="D36">
        <v>0</v>
      </c>
      <c t="n" s="6" r="E36">
        <v>525000</v>
      </c>
    </row>
    <row spans="1:5" r="37">
      <c t="s" s="4" r="A37">
        <v>165</v>
      </c>
      <c t="n" s="6" r="B37">
        <v>0</v>
      </c>
      <c t="n" s="6" r="C37">
        <v>-75000</v>
      </c>
      <c t="n" s="6" r="D37">
        <v>0</v>
      </c>
      <c t="n" s="6" r="E37">
        <v>-50000</v>
      </c>
    </row>
    <row spans="1:5" r="38">
      <c t="s" s="4" r="A38">
        <v>166</v>
      </c>
      <c t="n" s="6" r="B38">
        <v>143997</v>
      </c>
      <c t="n" s="6" r="C38">
        <v>3196878</v>
      </c>
      <c t="n" s="6" r="D38">
        <v>3270845</v>
      </c>
      <c t="n" s="6" r="E38">
        <v>513129</v>
      </c>
    </row>
    <row spans="1:5" r="39">
      <c t="s" s="4" r="A39">
        <v>167</v>
      </c>
      <c t="n" s="6" r="B39">
        <v>1261270</v>
      </c>
      <c t="n" s="6" r="C39">
        <v>2951544</v>
      </c>
      <c t="n" s="6" r="D39">
        <v>500134</v>
      </c>
      <c t="n" s="6" r="E39">
        <v>154686</v>
      </c>
    </row>
    <row spans="1:5" r="40">
      <c t="s" s="4" r="A40">
        <v>168</v>
      </c>
      <c t="n" s="6" r="B40">
        <v>655405</v>
      </c>
      <c t="n" s="6" r="C40">
        <v>155271</v>
      </c>
      <c t="n" s="6" r="D40">
        <v>155271</v>
      </c>
      <c t="n" s="6" r="E40">
        <v>585</v>
      </c>
    </row>
    <row spans="1:5" r="41">
      <c t="s" s="4" r="A41">
        <v>169</v>
      </c>
      <c t="n" s="6" r="B41">
        <v>1916675</v>
      </c>
      <c t="n" s="6" r="C41">
        <v>3106815</v>
      </c>
      <c t="n" s="6" r="D41">
        <v>655405</v>
      </c>
      <c t="n" s="6" r="E41">
        <v>155271</v>
      </c>
    </row>
    <row spans="1:5" r="42">
      <c t="s" s="3" r="A42">
        <v>170</v>
      </c>
    </row>
    <row spans="1:5" r="43">
      <c t="s" s="4" r="A43">
        <v>171</v>
      </c>
      <c t="n" s="6" r="B43">
        <v>2870</v>
      </c>
      <c t="n" s="6" r="C43">
        <v>437</v>
      </c>
      <c t="n" s="6" r="D43">
        <v>437</v>
      </c>
      <c t="n" s="6" r="E43">
        <v>562</v>
      </c>
    </row>
    <row spans="1:5" r="44">
      <c t="s" s="4" r="A44">
        <v>172</v>
      </c>
      <c t="n" s="6" r="B44">
        <v>0</v>
      </c>
      <c t="n" s="6" r="C44">
        <v>0</v>
      </c>
      <c t="n" s="6" r="D44">
        <v>0</v>
      </c>
      <c t="n" s="6" r="E44">
        <v>0</v>
      </c>
    </row>
    <row spans="1:5" r="45">
      <c t="s" s="3" r="A45">
        <v>173</v>
      </c>
    </row>
    <row spans="1:5" r="46">
      <c t="s" s="4" r="A46">
        <v>174</v>
      </c>
      <c t="n" s="6" r="B46">
        <v>0</v>
      </c>
      <c t="n" s="6" r="C46">
        <v>100000</v>
      </c>
    </row>
    <row spans="1:5" r="47">
      <c t="s" s="4" r="A47">
        <v>175</v>
      </c>
      <c t="n" s="7" r="B47">
        <v>49364</v>
      </c>
      <c t="n" s="7" r="C47">
        <v>0</v>
      </c>
    </row>
    <row spans="1:5" r="48">
      <c t="s" s="4" r="A48">
        <v>176</v>
      </c>
      <c t="n" s="6" r="D48">
        <v>47075</v>
      </c>
      <c t="n" s="6" r="E48">
        <v>27551</v>
      </c>
    </row>
    <row spans="1:5" r="49">
      <c t="s" s="4" r="A49">
        <v>177</v>
      </c>
      <c t="n" s="6" r="D49">
        <v>58279</v>
      </c>
      <c t="n" s="6" r="E49">
        <v>70479</v>
      </c>
    </row>
    <row spans="1:5" r="50">
      <c t="s" s="4" r="A50">
        <v>178</v>
      </c>
      <c t="n" s="6" r="D50">
        <v>0</v>
      </c>
      <c t="n" s="6" r="E50">
        <v>2500</v>
      </c>
    </row>
    <row spans="1:5" r="51">
      <c t="s" s="4" r="A51">
        <v>179</v>
      </c>
      <c t="n" s="6" r="D51">
        <v>1673774</v>
      </c>
      <c t="n" s="6" r="E51">
        <v>0</v>
      </c>
    </row>
    <row spans="1:5" r="52">
      <c t="s" s="4" r="A52">
        <v>180</v>
      </c>
      <c t="n" s="6" r="D52">
        <v>250000</v>
      </c>
      <c t="n" s="6" r="E52">
        <v>0</v>
      </c>
    </row>
    <row spans="1:5" r="53">
      <c t="s" s="4" r="A53">
        <v>181</v>
      </c>
      <c t="n" s="7" r="D53">
        <v>17247</v>
      </c>
      <c t="n" s="7" r="E53">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82</v>
      </c>
      <c t="s" s="2" r="B1">
        <v>1</v>
      </c>
      <c t="s" s="2" r="C1">
        <v>79</v>
      </c>
    </row>
    <row spans="1:3" r="2">
      <c t="s" s="2" r="B2">
        <v>2</v>
      </c>
      <c t="s" s="2" r="C2">
        <v>32</v>
      </c>
    </row>
    <row spans="1:3" r="3">
      <c t="s" s="3" r="A3">
        <v>183</v>
      </c>
    </row>
    <row spans="1:3" r="4">
      <c t="s" s="4" r="A4">
        <v>184</v>
      </c>
      <c t="s" s="4" r="B4">
        <v>185</v>
      </c>
      <c t="s" s="4" r="C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s="1" r="A1">
        <v>187</v>
      </c>
      <c t="s" s="2" r="B1">
        <v>1</v>
      </c>
      <c t="s" s="2" r="C1">
        <v>79</v>
      </c>
    </row>
    <row spans="1:3" r="2">
      <c t="s" s="2" r="B2">
        <v>2</v>
      </c>
      <c t="s" s="2" r="C2">
        <v>32</v>
      </c>
    </row>
    <row spans="1:3" r="3">
      <c t="s" s="3" r="A3">
        <v>188</v>
      </c>
    </row>
    <row spans="1:3" r="4">
      <c t="s" s="4" r="A4">
        <v>189</v>
      </c>
      <c t="s" s="4" r="B4">
        <v>190</v>
      </c>
      <c t="s" s="4" r="C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OPE5</vt:lpstr>
      <vt:lpstr>CONSOLIDATED STATEMENTS OF SHAR</vt:lpstr>
      <vt:lpstr>CONSOLIDATED STATEMENTS OF CASH</vt:lpstr>
      <vt:lpstr>1. Business and Nature of Opera</vt:lpstr>
      <vt:lpstr>2. Significant Accounting Polic</vt:lpstr>
      <vt:lpstr>3. Acquisitions</vt:lpstr>
      <vt:lpstr>4. Inventories</vt:lpstr>
      <vt:lpstr>5. Property and Equipment, net</vt:lpstr>
      <vt:lpstr>6. Software License and Service</vt:lpstr>
      <vt:lpstr>7. Accrued Expenses</vt:lpstr>
      <vt:lpstr>8. Accrued Compensation</vt:lpstr>
      <vt:lpstr>9. Membership Deposits and Accr</vt:lpstr>
      <vt:lpstr>10. Notes Payable</vt:lpstr>
      <vt:lpstr>11. Advances from Related Parti</vt:lpstr>
      <vt:lpstr>12. Commitments and Contingenci</vt:lpstr>
      <vt:lpstr>13. Capital Stock</vt:lpstr>
      <vt:lpstr>14. Income Taxes</vt:lpstr>
      <vt:lpstr>15. Gain (Loss) on Extinguishme</vt:lpstr>
      <vt:lpstr>16. Agreements</vt:lpstr>
      <vt:lpstr>17. Subsequent Events</vt:lpstr>
      <vt:lpstr>2. Significant Accounting Pol25</vt:lpstr>
      <vt:lpstr>3. Acquisitions (Tables)</vt:lpstr>
      <vt:lpstr>3. Inventories (March 2016 Note</vt:lpstr>
      <vt:lpstr>5. Property and Equipment, net </vt:lpstr>
      <vt:lpstr>6. Membership Deposits (March 2</vt:lpstr>
      <vt:lpstr>7. Accrued Expenses (Tables)</vt:lpstr>
      <vt:lpstr>8. Accrued Compensation (Tables</vt:lpstr>
      <vt:lpstr>10. Notes Payable (Tables)</vt:lpstr>
      <vt:lpstr>11. Advances from Related Par33</vt:lpstr>
      <vt:lpstr>12. Commitments and Contingen34</vt:lpstr>
      <vt:lpstr>13. Capital Stock (Tables)</vt:lpstr>
      <vt:lpstr>14. Income Taxes (Tables)</vt:lpstr>
      <vt:lpstr>15. Gain (Loss) on Extinguish37</vt:lpstr>
      <vt:lpstr>2. Significant Accounting Pol38</vt:lpstr>
      <vt:lpstr>3. Acquisitions (Details - Acqu</vt:lpstr>
      <vt:lpstr>3. Acquisitions (Details - Prof</vt:lpstr>
      <vt:lpstr>5. Propery and Equipment, net (</vt:lpstr>
      <vt:lpstr>5. Property and Equipment, ne42</vt:lpstr>
      <vt:lpstr>6. Software License and Servi43</vt:lpstr>
      <vt:lpstr>7. Accrued Expenses (Details)</vt:lpstr>
      <vt:lpstr>8. Accrued Compensation (Detail</vt:lpstr>
      <vt:lpstr>8. Accrued Compensation (Deta46</vt:lpstr>
      <vt:lpstr>10. Notes Payable (Details)</vt:lpstr>
      <vt:lpstr>10. Notes Payable (Details Narr</vt:lpstr>
      <vt:lpstr>11. Advances from Related Par49</vt:lpstr>
      <vt:lpstr>12. Commitments and Contingen50</vt:lpstr>
      <vt:lpstr>12. Commitments and Contingen51</vt:lpstr>
      <vt:lpstr>13. Capital Stock (Details - Co</vt:lpstr>
      <vt:lpstr>13. Capital Stock (Details Narr</vt:lpstr>
      <vt:lpstr>14. Income Taxes (Details-Recon</vt:lpstr>
      <vt:lpstr>14. Income Taxes (Details-Defer</vt:lpstr>
      <vt:lpstr>14. Income Taxes (Details Narra</vt:lpstr>
      <vt:lpstr>15. Gain (Loss) on Extinguish57</vt:lpstr>
      <vt:lpstr>15. Gain (Loss) on Extinguish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2T16:59:44Z</dcterms:created>
  <dcterms:modified xmlns:dcterms="http://purl.org/dc/terms/" xmlns:xsi="http://www.w3.org/2001/XMLSchema-instance" xsi:type="dcterms:W3CDTF">2016-07-22T16:59:44Z</dcterms:modified>
  <dc:title xmlns:dc="http://purl.org/dc/elements/1.1/">Untitled</dc:title>
  <dc:description xmlns:dc="http://purl.org/dc/elements/1.1/"/>
  <dc:subject xmlns:dc="http://purl.org/dc/elements/1.1/"/>
  <cp:keywords/>
  <cp:category/>
</cp:coreProperties>
</file>